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Related Party" sheetId="13" state="visible" r:id="rId13"/>
    <sheet xmlns:r="http://schemas.openxmlformats.org/officeDocument/2006/relationships" name="Convertible Notes Payable" sheetId="14" state="visible" r:id="rId14"/>
    <sheet xmlns:r="http://schemas.openxmlformats.org/officeDocument/2006/relationships" name="Stockholders'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Property And Equipment (Tables)" sheetId="22" state="visible" r:id="rId22"/>
    <sheet xmlns:r="http://schemas.openxmlformats.org/officeDocument/2006/relationships" name="Investments (Tables)" sheetId="23" state="visible" r:id="rId23"/>
    <sheet xmlns:r="http://schemas.openxmlformats.org/officeDocument/2006/relationships" name="Convertible Note Payable (Table" sheetId="24" state="visible" r:id="rId24"/>
    <sheet xmlns:r="http://schemas.openxmlformats.org/officeDocument/2006/relationships" name="Stockholders' Deficit (Tables)" sheetId="25" state="visible" r:id="rId25"/>
    <sheet xmlns:r="http://schemas.openxmlformats.org/officeDocument/2006/relationships" name="Fair Value Measurement (Tables)" sheetId="26" state="visible" r:id="rId26"/>
    <sheet xmlns:r="http://schemas.openxmlformats.org/officeDocument/2006/relationships" name="Nature Of Operations And Basi_2" sheetId="27" state="visible" r:id="rId27"/>
    <sheet xmlns:r="http://schemas.openxmlformats.org/officeDocument/2006/relationships" name="Going Concern And Managemen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Operating Lease (Details)" sheetId="31" state="visible" r:id="rId31"/>
    <sheet xmlns:r="http://schemas.openxmlformats.org/officeDocument/2006/relationships" name="Operating Lease (Details Narrat"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vestments (Details)" sheetId="35" state="visible" r:id="rId35"/>
    <sheet xmlns:r="http://schemas.openxmlformats.org/officeDocument/2006/relationships" name="Investments (Details 1)" sheetId="36" state="visible" r:id="rId36"/>
    <sheet xmlns:r="http://schemas.openxmlformats.org/officeDocument/2006/relationships" name="Investments (Details Narrative)" sheetId="37" state="visible" r:id="rId37"/>
    <sheet xmlns:r="http://schemas.openxmlformats.org/officeDocument/2006/relationships" name="Notes Payable, Related Party (D" sheetId="38" state="visible" r:id="rId38"/>
    <sheet xmlns:r="http://schemas.openxmlformats.org/officeDocument/2006/relationships" name="Convertible Note Payable (Detai" sheetId="39" state="visible" r:id="rId39"/>
    <sheet xmlns:r="http://schemas.openxmlformats.org/officeDocument/2006/relationships" name="Convertible Notes Payable (Deta" sheetId="40" state="visible" r:id="rId40"/>
    <sheet xmlns:r="http://schemas.openxmlformats.org/officeDocument/2006/relationships" name="Stockholders' Deficit (Details)" sheetId="41" state="visible" r:id="rId41"/>
    <sheet xmlns:r="http://schemas.openxmlformats.org/officeDocument/2006/relationships" name="Stockholders' Deficit (Details " sheetId="42" state="visible" r:id="rId42"/>
    <sheet xmlns:r="http://schemas.openxmlformats.org/officeDocument/2006/relationships" name="Fair Value Measurement (Details" sheetId="43" state="visible" r:id="rId43"/>
    <sheet xmlns:r="http://schemas.openxmlformats.org/officeDocument/2006/relationships" name="Fair Value Measurement (Detai_2"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1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Current Fiscal Year End Date</t>
        </is>
      </c>
      <c r="B7" s="4" t="inlineStr">
        <is>
          <t>--12-31</t>
        </is>
      </c>
    </row>
    <row r="8">
      <c r="A8" s="4" t="inlineStr">
        <is>
          <t>Entity File Number</t>
        </is>
      </c>
      <c r="B8" s="4" t="inlineStr">
        <is>
          <t>000-27039</t>
        </is>
      </c>
    </row>
    <row r="9">
      <c r="A9" s="4" t="inlineStr">
        <is>
          <t>Entity Registrant Name</t>
        </is>
      </c>
      <c r="B9" s="4" t="inlineStr">
        <is>
          <t>Marijuana Co of America, Inc.</t>
        </is>
      </c>
    </row>
    <row r="10">
      <c r="A10" s="4" t="inlineStr">
        <is>
          <t>Entity Central Index Key</t>
        </is>
      </c>
      <c r="B10" s="4" t="inlineStr">
        <is>
          <t>0001078799</t>
        </is>
      </c>
    </row>
    <row r="11">
      <c r="A11" s="4" t="inlineStr">
        <is>
          <t>Entity Tax Identification Number</t>
        </is>
      </c>
      <c r="B11" s="4" t="inlineStr">
        <is>
          <t>98-1246221</t>
        </is>
      </c>
    </row>
    <row r="12">
      <c r="A12" s="4" t="inlineStr">
        <is>
          <t>Entity Incorporation, State or Country Code</t>
        </is>
      </c>
      <c r="B12" s="4" t="inlineStr">
        <is>
          <t>UT</t>
        </is>
      </c>
    </row>
    <row r="13">
      <c r="A13" s="4" t="inlineStr">
        <is>
          <t>Entity Address, Address Line One</t>
        </is>
      </c>
      <c r="B13" s="4" t="inlineStr">
        <is>
          <t>1340 West Valley Parkway</t>
        </is>
      </c>
    </row>
    <row r="14">
      <c r="A14" s="4" t="inlineStr">
        <is>
          <t>Entity Address, Address Line Two</t>
        </is>
      </c>
      <c r="B14" s="4" t="inlineStr">
        <is>
          <t>Suite 205</t>
        </is>
      </c>
    </row>
    <row r="15">
      <c r="A15" s="4" t="inlineStr">
        <is>
          <t>Entity Address, City or Town</t>
        </is>
      </c>
      <c r="B15" s="4" t="inlineStr">
        <is>
          <t>Escondido</t>
        </is>
      </c>
    </row>
    <row r="16">
      <c r="A16" s="4" t="inlineStr">
        <is>
          <t>Entity Address, State or Province</t>
        </is>
      </c>
      <c r="B16" s="4" t="inlineStr">
        <is>
          <t>CA</t>
        </is>
      </c>
    </row>
    <row r="17">
      <c r="A17" s="4" t="inlineStr">
        <is>
          <t>Entity Address, Postal Zip Code</t>
        </is>
      </c>
      <c r="B17" s="4" t="inlineStr">
        <is>
          <t>92029</t>
        </is>
      </c>
    </row>
    <row r="18">
      <c r="A18" s="4" t="inlineStr">
        <is>
          <t>City Area Code</t>
        </is>
      </c>
      <c r="B18" s="4" t="inlineStr">
        <is>
          <t>(888)</t>
        </is>
      </c>
    </row>
    <row r="19">
      <c r="A19" s="4" t="inlineStr">
        <is>
          <t>Local Phone Number</t>
        </is>
      </c>
      <c r="B19" s="4" t="inlineStr">
        <is>
          <t>777-4362</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lected Not To Use the Extended Transition Period</t>
        </is>
      </c>
      <c r="B25" s="4" t="inlineStr">
        <is>
          <t>true</t>
        </is>
      </c>
    </row>
    <row r="26">
      <c r="A26" s="4" t="inlineStr">
        <is>
          <t>Entity Shell Company</t>
        </is>
      </c>
      <c r="B26" s="4" t="inlineStr">
        <is>
          <t>false</t>
        </is>
      </c>
    </row>
    <row r="27">
      <c r="A27" s="4" t="inlineStr">
        <is>
          <t>Entity Common Stock, Shares Outstanding</t>
        </is>
      </c>
      <c r="C27" s="5" t="n">
        <v>4856957259</v>
      </c>
    </row>
    <row r="28">
      <c r="A28" s="4" t="inlineStr">
        <is>
          <t>Document Fiscal Period Focus</t>
        </is>
      </c>
      <c r="B28" s="4" t="inlineStr">
        <is>
          <t>Q1</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1</t>
        </is>
      </c>
    </row>
    <row r="3">
      <c r="A3" s="3" t="inlineStr">
        <is>
          <t>Leases [Abstract]</t>
        </is>
      </c>
    </row>
    <row r="4">
      <c r="A4" s="4" t="inlineStr">
        <is>
          <t>Operating Lease</t>
        </is>
      </c>
      <c r="B4" s="4" t="inlineStr">
        <is>
          <t>NOTE 4 –
OPERATING LEASE On July 1, 2019, the Company entered into an amendment
to its lease pursuant to which the Company extended the term of its office lease located in Escondido, California for two years
such that the lease will expire on June 30, 2021. Pursuant to the lease, the Company shall pay a base monthly lease of $1,309 per month
through June 30, 2020 and $1,348 to June 30, 2021. To evaluate the impact on
adoption of ASC 842 – Leases, on the accounting treatment for leasing of real office property referred to as the “Premises,”
the Company utilizes the incremental borrowing rate in determining the present value of lease payments, unless the implicit rate is readily
determinable. The Company used an estimated incremental borrowing rate of 10% to estimate the present value of the right-of-use liability. The Company has right-of-use
assets of $3,978 and operating lease liabilities of $3,978 as of March 31, 2021. Operating lease expense for the year ended December 31,
2020 was $51,526. The Company used cash of $14,243 in operating activities related to leases during the year ended December 31, 2020. The following table provides
the maturities of lease liabilities at March 31, 2021:
Maturity of Lease Liabilities at March 31, 2021
2021 4,044
2022 and thereafter —
—
Total future undiscounted lease payments
Less: Interest (66 )
Present value of lease liabilities $ 3,978 Minimum lease payments under
the Company’s operating lease under ASC 840 for the three months ended March 31, 2021 and 2020 are $3,978 and $12,01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Property and
equipment as of March 31, 2021 and December 31, 2020 is summarized as follows:
March 31, 2021
December 31, 2020
Computer equipment $ 22,174 $ 20,143
Furniture and fixtures 5,140 5,140
Subtotal 27,314 25,283
Less accumulated depreciation (20,132 ) (18,741 )
Property and equipment, net $ 7,182 $ 6,542 Property and
equipment are stated at cost and depreciated using the straight-line method over their estimated useful lives of 3 years. When retired
or otherwise disposed, the related carrying value and accumulated depreciation are removed from the respective accounts and the net difference
less any amount realized from disposition, is reflected in earnings. Depreciation
expense was $1,391 and $1,746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1</t>
        </is>
      </c>
    </row>
    <row r="3">
      <c r="A3" s="3" t="inlineStr">
        <is>
          <t>Investments, All Other Investments [Abstract]</t>
        </is>
      </c>
    </row>
    <row r="4">
      <c r="A4" s="4" t="inlineStr">
        <is>
          <t>Investments</t>
        </is>
      </c>
      <c r="B4" s="4" t="inlineStr">
        <is>
          <t>NOTE 6
– INVESTMENTS MoneyTrac On March 13,
2017, we entered into a stock purchase agreement with MoneyTrac Technology, Inc. (“MoneyTrac”), a California corporation,
to purchase a 15% equity position in MoneyTrac. On July 27, 2017, the Company completed tender of the purchase price of $250,000. On June
12, 2018 Global Payout, Inc. (“Global”) entered into a Reverse Triangular Merger (the “Merger”) with MoneyTrac
and MTrac Tech Corporation, a Nevada corporation and wholly-owned subsidiary of Global (“Merger Sub”), pursuant to which MoneyTrac
was merged into Merger Sub, the surviving corporation of the Merger, and thereafter the separate existence of MoneyTrac ceased, and all
rights, privileges, powers and property, including, without limitation, all rights, privileges, franchise, patents, trademarks, licenses,
registrations, bank accounts, contracts, patents, copyrights, and other assets of every kind and description of MoneyTrac, were assumed
by Merger Sub. Additionally, Merger Sub assumed all of the obligations and liabilities of MoneyTrac and the rights of MoneyTrac arising
out of the executed Merger. Pursuant to the terms of the Merger ,
Global issued 1,100,000,000 shares of its common stock to MoneyTrac as consideration for the purchase of MoneyTrac. In addition, pursuant
to the terms of the Merger , each share of MoneyTrac stock issued and outstanding immediately prior to the effective date of the
Merger was canceled and extinguished and converted automatically into ten shares of Global common stock. As of the effective date of the
Merger, all shares of Global preferred stock issued prior to the effective date of the Merger were canceled and extinguished without any
conversion thereof. The Company acquired 150,000,000 shares of common stock of Global for its original consideration of $250,000, representing
approximately 15% ownership. In April 2020, Global changed its name to Global Trac Solutions, Inc. Global’s common stock is traded
on the OTC Markets under the symbol “PSYC.” The Company realized $51,748 from the sales of all of its shares of Global common
stock, and as of March 31, 2021, owns no additional shares of common stock of Global. Benihemp On
July 19, 2017, the Company loaned $50,000 evidenced by a promissory note. The note provided that in lieu of receiving repayment, the Company
could convert the loaned amount into a payment towards the purchase of a 25% interest in Benihemp, subject to its payment of an additional
$50,000, for an aggregate purchase price of $100,000. The Company exercised this option on November 20, 2017 and made payment to Benihemp
on November 21, 2017. On May 1, 2019, the Company and Benihemp agreed to cancel the Company’s 25% interest in Benihemp. Benihemp
issued the Company a credit in the amount of $100,000, a portion of which
the Company used toward the purchase of raw material related to its hempSMART products. The Company determined that as of December 31,
2019, approximately $41,000 of this credit was impaired and not usable. Global Hemp Group, Inc. New Brunswick Joint Venture On September 5, 2017,
the Company announced its agreement to participate in a joint venture agreement with
Global Hemp Group Inc., a Canadian corporation, as part of a multi-phase industrial hemp project on the Acadian peninsula of New Brunswick,
Canada. The Company’s participation included providing one-half, or $10,775, of the funding for the phase one work. On January 10,
2018, phase-one was completed by successfully cultivating industrial hemp during the 2017 growing season for research purposes. The Company’s
costs incurred by the Company’s interest was $0 and $10,775 for the years ended December 31, 2019 and 2018, respectively, and was
recorded as other income/expense in the Company’s statement of operations in the appropriate periods. Global Hemp
Group Joint Venture/Scio Oregon Hemp Project On May 8, 2018,
the Company, Global Hemp Group, Inc., a Canadian corporation, and TTO Enterprises, Ltd., an Oregon corporation entered into a joint venture
agreement to develop a project 2018, the joint venture purchased TTO Enterprises, Ltd.’s 15% interest in the joint venture
for $30,000. The Company and Global Hemp Group, Inc. each have a 50% interest in the joint venture. The joint venture agreement commits
the Company to provide a cash contribution of $600,000 payable on the following funding schedule: $200,000 which was paid upon execution
of the joint venture agreement; $238,780 which was paid on July 31, 2018; $126,445 which was paid on October 31, 2018; and, $34,775 which
was paid on January 31, 2019. As
of December 31, 2019, the combined balance of the Covered Bridge, Ltd. investment and the investment related to the 41389 Farm, an operating
subsidiary of Global Hemp Group formed for this joint venture, was $0. This investment in the joint venture was written off as a loss
for the period ended December 31, 2019. The debt obligation related to this joint venture of $262,414 was also written off to $0 as of
the year ended December 31, 2019. The debt obligation related to the joint venture for the three months ended March 31, 2020 was $394,848. Bougainville
Ventures, Inc. Joint Venture On
March 16, 2017, the Company entered into a joint venture agreement with Bougainville Ventures, Inc. (“Bougainville”), a Canadian
corporation,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BV-MCOA Management,
LLC, a limited liability company organized in the State of Washington on May 17, 2017 . Pursuant to
the joint venture agreement, the Company committed to raise not less than $1,000,000 to fund joint venture operations, based upon a funding
schedule. The Company also committed to providing branding and systems for the representation of cannabis related products and derivatives
comprised of management, marketing and various proprietary methodologies directly tailored to the cannabis industry. The joint venture
agreement provided that funding provided by the Company would contribute towards the joint venture’s ultimate purchase of the land
consisting of a one-acre parcel located in Okanogan County, Washington, for joint venture operations. As disclosed
in the Company’s Current Report on Form 8-K filed with the SEC on December 11, 2017, the Company did not comply with the funding
schedule for the joint venture. On November 6, 2017, the Company and Bougainville amended the joint venture agreement to reduce the amount
of the Company's commitment from $1,000,000 to $800,000, and also required the Company to issue Bougainville 15 million shares of the
Company's restricted common stock. The Company completed its payments pursuant to the amended agreement on November 7, 2017, and on November
9, 2017, issued to Bougainville 15 million shares of restricted common stock. The amended agreement provided that Bougainville would
deed the real property to the joint venture within thirty days of its receipt of payment.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as a result, as further discussed below, to date, the property
has not been deeded to the joint venture. To clarify the
respective contributions and roles of the parties, the Company offered to enter into good faith negotiations to revise and restate the
joint venture agreement with Bougainville. The Company diligently attempted to communicate with Bougainville to enter into an amended
and restated joint venture agreement, and efforts towards satisfying the conditions to complete the subdivision of the land by the Okanogan
County Assessor. However, Bougainville failed to cooperate or communicate with the Company in good faith, and failed to pay the delinquent
taxes on the real property that would allow for sub-division and the deeding of the real property to the joint venture. On August 10,
2018, the Company advised its independent auditor that Bougainville did not cooperate or communicate with the Company regarding its requests
for information concerning the audit of Bougainville’s receipt and expenditures of $800,000 contributed by the Company to the joint
venture.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I-502 cannabis license holder to grow cannabis on the real property; and (iii) that clear title to the real property associated
with the Tier 3 I-502 license would be deeded to the joint venture thirty days after the Company made its final funding contribution.
As a result, on September 20, 2018, the Company filed a lawsuit against Bougainville, BV-MCOA Management, LLC, Andy Jagpal, Richard Cindric,
et al. in Okanogan County Washington Superior Court, case number 18-2-0045324. The Company seeks legal and equitable relief for breach
of contract, fraud, breach of fiduciary duty, conversion, recession of the joint venture agreement, an accounting, quiet title to real
property in the name of the Company, the appointment of a receiver, the return to treasury of 15 million shares of restricted common stock
issued by the Company to Bougainville and treble damages pursuant to the Consumer Protection Act. The Company has filed a lis pendens
on the real property. The case is currently in litigation. In connection
with the joint venture agreement, the Company recorded a cash investment of $1,188,500 to the joint venture during 2017. This was comprised
of a 49.5% ownership of BV-MCOA Management, LLC, and was accounted for using the equity method of accounting. The Company recorded an
annual impairment in 2017 of $792,500, reflecting the Company’s percentage of ownership of the net book value of the investment.
During 2018, the Company recorded equity losses of $37,673 and $11,043 for the quarters ended March 31, 2018 and June 30, 2018, respectively,
and recorded an annual impairment of $285,986 for the year ended December 31, 2018, at which time the Company determined the investment
to be fully impaired due to Bougainville’s breach of contract and resulting litigation, as discussed above. Natural Plant
Extract On April 15, 2019, the
Company entered into a joint venture agreement with Natural Plant Extract of California, Inc. and its
subsidiaries (collectively, “NPE”), to operate a licensed psychoactive cannabis
distribution service in California. California legalized THC psychoactive cannabis for medicinal and recreational use on January 1, 2018.
On February 3, 2020, the parties terminated the joint venture and entered into a settlement and release agreement (the “Settlement
Agreement”). In exchange for a complete release of all claims, the Company and NPE (1) agreed that the Company would reduce its
interest in NPE from 20% to 5%; (2) the Company agreed to pay NPE a total of $85,000 as follows: $35,000 concurrent with the execution
of the Settlement Agreement, and $25,000 no later than the fifth calendar day for each of the two months following execution of Settlement
Agreement; and, (3) to retire the balance of the Company’s original valuation obligation from the material definitive agreement,
representing a shortfall of $56,085, in a convertible promissory note, with terms allowing NPE to convert the note into shares of the
Company’s common stock of at a 50% discount to the closing price of the Company’s common stock as of the maturity date. The
note was satisfied in full during the year ended December 31, 2020. As of the date of this
filing, the Company owes $0 and is in compliance with the terms of the Settlement Agreement .
On February 3, 2020, the Company issued NPE a convertible promissory note in the principal amount of $56,085. Additionally, as a result
of the Settlement Agreement, the Company became liable to pay NPE its 5% portion equal
to $25,902 of the regulatory charges to the City of Lynwood and the State of California to transfer the cannabis licenses back to NPE.
Brazilian Joint Ventures On September 30, 2020, the
Company entered into two joint venture agreements (the “Joint Venture Agreements”) with Marco Guerrero, a director of the
Company (“Guerrero”) and related party, to form joint venture operations in Brazil and in Uruguay to produce, manufacture,
market and sell the Company’s hempSMART™ products in Latin America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Pursuant to the Joint Venture
Agreements, the Company acquired a 70% equity interest in both HempSmart Brazil and HempSmart Uruguay, with a minority 30% equity interest
in both HempSmart Brazil and HempSmart Uruguay being held by newly formed entities controlled by Guerrero. Pursuant to the Joint Venture
Agreements, the Company agreed to provide capital in the amount of $50,000 to both HempSmart Brazil and HempSmart Uruguay, for a total
capital outlay obligation of $100,000. It is expected that the proceeds of the initial capital contribution will be used for contracting
with third-party manufacturing facilities in Brazil and Uruguay and related infrastructure and employment of key personnel. The boards of directors of
HempSmart Brazil and HempSmart Uruguay will consist of three directors, elected by the joint venture partners. Pursuant to the Joint Venture
Agreements, the Company agreed to license, on a royalty-free basis, certain of its intellectual property regarding its existing products
to HempSmart Brazil and HempSmart Uruguay to enable the joint ventures to manufacture and sell its products in Brazil, Uruguay, and for
export to other Latin American countries, the United States, and globally in accordance with the terms of the Joint Venture Agreements. In addition, as majority
partner, the Company may trigger a compulsory buy-sell procedure in the event a joint venture is frustrated in its intent or purpose,
pursuant to which the Company could pursue a sale of all or substantially all of the joint venture. Subject to certain exceptions, the
joint venture partners may not transfer their interests in HempSmart Brazil and HempSmart Uruguay. The Joint Venture Agreements contain
customary terms, conditions, representations, warranties and covenants of the parties for like transactions. MARIJUANA COMPANY OF AMERICA, INC. INVESTMENT ROLL-FORWARD AS OF MARCH 31, 2021
INVESTMENTS SHORT-TERM INVESTMENTS
TOTAL INVESTMENTS
Global Hemp Group
Cannabis Global Inc. ECOX Benihemp MoneyTrac
Bougainville Ventures, Inc.
Gate C Research Inc.
Natural Plant Extract Vivabuds
TOTAL Short-Term Investments
Global Hemp Group MoneyTrac
Beginning balance 12-31-16 $ — $ — — — $ — $ — $ — $ — — — $ — — $ —
Investments made during 2017 3,049,275 10,775 — — 100,000 250,000 1,188,500 1,500,000 — — — — —
Quarter 03-31-17 equity method Loss — — — — — — — — — — — — —
Quarter 06-30-17 equity method Loss — — — — — — — — — — — — —
Quarter 09-30-17 equity method Loss (375,000 ) — — — — — (375,000 ) — — — — — —
Quarter 12-31-17 equity method accounting 313,702 — — — — — 313,702 — — — — — —
Impairment of Investment in 2017 (2,292,500 ) — — — — — (792,500 ) (1,500,000 ) — — — — —
Balances as of 12/31/17 $ 695,477.00 $ 10,775.00 $ — $ — $ 100,000.00 $ 250,000.00 $ 334,702.00 $ — $ — $ — $ — $ — $ — s
INVESTMENTS SHORT-TERM INVESTMENTS
TOTAL INVESTMENTS
Global Hemp Group
Cannabis Global Inc. ECOX Benihemp MoneyTrac
Bougainville Ventures, Inc.
Gate C Research Inc.
Natural Plant Extract Vivabuds
TOTAL Short-Term Investments
Global Hemp Group MoneyTrac
Investments made during 2018 986,654 986,654 — — — — — — — — — — —
Quarter 03-31-18 equity method Loss (37,673 ) — — — — — (37,673 ) — — — — — —
Quarter 06-30-18 equity method Loss (11,043 ) — — — — — (11,043 ) — — — — — —
Quarter 09-30-18 equity method Loss (10,422 ) — — — (10,422) — — — — — — — —
Quarter 12-31-18 equity method Loss (31,721 ) (31,721 ) — — — — — — — — — — —
Moneytrac investment reclassified to Short-Term investments (250,000 ) — — — — (250,000 ) — — — — 250,000 — 250,000
Unrealized gains on trading securities - 2018 — — — — — — — — — — 560,000 — 560,000
Impairment of investment in 2018 (933,195 ) (557,631 ) — — (89,578 ) — (285,986 ) — — — — — —
Balance 12-31-18 $ 408,077 $ 408,077 $ — $ — $ — $ — $ — $ — $ — $ — $ 810,000 $ — $ 810,000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03-31-19 129,040 129,040 — — — — — — — — — — —
Quarter 03-31-19 equity method Loss (59,541 ) (59,541 ) — — — — — — — — — — —
Unrealized gains on trading securities - quarter ended 03-31-19 — — — — — — — — — — (135,000 ) — ($ 135,000 )
Balance 03-31-19 $ 477,576 $ 477,576 $ — $ — $ — $ — $ — $ — $ — $ — $ 675,000 $ — $ 675,000
Investments made during quarter ended 06-30-19 $ 3,157,234 $ 83,646 — — — — — — $ 3,000,000 $ 73,588 — — —
Quarter 06-30-19 equity method Income (Loss) ($ 171,284 ) ($ 141,870 ) — — — — — — ($ 6,291 ) ($ 23,123 ) — — —
Unrealized gains on trading securities - quarter ended 06-30-19 $ — — — — — — — — — — (150,000 ) — ($ 150,000 )
Balance 06-30-19 $ 3,463,526 $ 419,352 $ — $ — $ — $ — $ 0 $ — $ 2,993,709 $ 50,465 $ 525,000 $ — $ 525,000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09-30-19 $ 186,263 — — — — — — — — $ 186,263 — — —
Quarter 09-30-19 equity method Income (Loss) $ 122,863 $ 262,789 — — — — — — ($ 94,987 ) ($ 44,939 ) — — —
Sale of trading securities during quarter ended 09-30-19 — — — — — — — — — — ($ 41,667 ) — ($ 41,667 )
Unrealized gains on trading securities - quarter ended 09-30-19 $ — — — — — — — — — — (362,625 ) — ($ 362,625 )
Balance 09-30-19 $ 3,772,652 $ 682,141 $ — $ — $ — $ — $ — $ — $ 2,898,722 $ 191,789 $ 120,708 $ — $ 120,708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12-31-19 $ 392,226 $ 262,414 — — — — — — — $ 129,812 — — —
Quarter 12-31-19 equity method Income (Loss) ($ 178,164 ) ($ 75,220 ) — — — — — — ($ 23,865 ) ($ 79,079 ) — — —
Reversal of Equity method Loss for 2019 $ 272,285 — — — — — — — $ 125,143 $ 147,142 — — —
Impairment of investment in 2019 ($ 3,175,420 ) ($ 869,335 ) — — — — — — ($ 2,306,085 ) $ — — — —
Loss on disposition of investment ($ 389,664 ) — — — — — — — — ($ 389,664 ) — — —
Sale of trading securities during quarter ended 12-31-19 $ — — — — — — — — — — ($ 17,760 ) — ($ 17,760 )
Unrealized gains on trading securities - quarter ended 12-31-19 $ — — — — — — — — — — (75,545 ) — ($ 75,545 )
Balance 12-31-19 $ 693,915 $ — $ — $ — $ — $ — $ — $ — $ 693,915 $ — $ 27,403 $ — $ 27,403
INVESTMENTS SHORT-TERM INVESTMENTS
TOTAL INVESTMENTS
Global Hemp Group
Cannabis Global Inc. ECOX Benihemp MoneyTrac
Bougainville Ventures, Inc.
Gate C Research Inc.
Natural Plant Extract Vivabuds
TOTAL Short-Term Investments
Global Hemp Group MoneyTrac
Equity Loss for Quarter ended 03-31-20 126,845 126,845 — — — — — — — — — — —
Recognize Joint venture liabilities per JV agreement 03-31-20 394,848 394,848 — — — — — — — — — — —
Impairment of Equity Loss for Quarter ended 03-31-20 (521,692 ) (521,692 ) — — — — — — — — — — —
Unrealized gains on trading securities - quarter ended 03-31-19 — — — — — — — — — — (13,945 ) — ($ 13,945 )
Balance 03-31-20 $ 693,915 $ — $ — $ — $ — $ — $ — $ — $ 693,915 $ — $ 13,458 $ — $ 13,458
INVESTMENTS SHORT-TERM INVESTMENTS
TOTAL INVESTMENTS
Global Hemp Group
Cannabis Global Inc. ECOX Benihemp MoneyTrac
Bougainville Ventures, Inc.
Gate C Research Inc.
Natural Plant Extract Vivabuds
TOTAL Short-Term Investments
Global Hemp Group MoneyTrac
Equity Loss for Quarter ended 06-30-20 (7,048 ) (7,048 ) — — — — — — — — — — —
Impairment of Equity Loss for Quarter ended 06-30-20 7,048 7,048 — — — — — — — — — — —
Sales of trading securities - quarter ended 06-30-20 — — — — — — — — — — (13,458 ) — ($ 13,458 )
Balance 06-30-20 $ 693,915 $ — $ — $ — $ — $ — $ — $ — $ 693,915 $ — $ — $ — $ —
Global Hemp Group trading securities issued 650,000 — $ 650,000 — — — — — — — $ 185,000 $ 185,000 —
Investment in Cannabis Global — — — — — — — — — — — — —
Balance 09-30-20 $ 1,343,915 $ — $ 650,000 $ — $ — $ — $ — $ — $ 693,915 $ — $ 185,000 $ 185,000 $ —
Unrealized gain on Global Hemp Group securities - 4th Quarter 2020 — — — — — — — — — — $ 54,064 $ 54,064 —
Unrealized gains on Cannabis Global Inc securities - 4th Quarter 2020 208,086 — $ 208,086 — — — — — — — — — —
Balance 12-31-20 $ 1,552,001 $ — $ 858,086 $ — $ — $ — $ — $ — $ 693,915 $ — $ 239,064 $ 239,064 $ —
Investment in ECOX 650,000 — — $ 650,000 — — — — — — $ 620,133 $ 620,133 —
Balance 03-31-21 $ 2,202,001 $ — $ 858,086 $ 650,000 $ — $ — $ — $ — $ 693,915 $ — $ 859,197 $ 859,197 $ —
Loan Payable
TOTAL JV Debt
Global Hemp Group Benihemp MoneyTrac
Bougainville Ventures, Inc.
Gate C Research Inc.
Natural Plant Extract
Robert L Hymers III Vivabuds
General Operating Expense
Beginning balance 12-31-16 $ — $ — $ — $ — $ — $ — — — — $ —
Quarter 03-31-17 loan borrowings 1,500,000 — — — — 1,500,000 — — — —
Quarter 06-30-17 loan activity — — — — — — — — — —
Quarter 09-30-17 loan borrowings 725,000 — — — 725,000 — — — — —
Quarter 12-31-17 loan repayments (330,445 ) — — — (330,445 ) — — — — —
General operational expense 172,856 — — — — — — — — 172,856
Balances as of 12/31/17 (a) $ 2,067,411.00 $ — $ — $ — $ 394,555.00 $ 1,500,000.00 $ — $ — $ — $ 172,856.00
Quarter 03-31-18 loan borrowings (payments) 376,472 447,430 — — — — — — — (70,958 )
Quarter 06-30-18 cancellation of JV debt obligation (1,500,000 ) — — — — (1,500,000 ) — — — —
Quarter 06-30-18 loan repayments (101,898 ) — — — — — — — — (101,898 )
Quarter 09-30-18 loan activity — — — — — — — — — —
Quarter 12-31-18 loan borrowings 580,425 580,425 — — — — — — — —
Balance 12-31-18 (b) 1,422,410 1,027,855 — — 394,555 — — — — —
Loan Payable
TOTAL JV Debt
Global Hemp Group Benihemp MoneyTrac
Bougainville Ventures, Inc.
Gate C Research Inc.
Natural Plant Extract
Robert L Hymers III Vivabuds
General Operating Expense
Quarter 03-31-19 loan borrowings 649,575 649,575 — — — — — — — —
Quarter 03-31-19 debt conversion to equity (407,192 ) (407,192 ) — — — — — — — —
Balance 03-31-19 (c) 1,664,793 1,270,238 — — 394,555 — — — — —
Quarter 03-31-19 loan borrowings 3,836,220 $ 161,220 — — — — $ 2,000,000 — $ — $ 1,675,000
Quarter 03-31-19 debt conversion to equity (1,572,971 ) ($ 161,220 ) — — — — ($ 349,650 ) — — ($ 1,062,101 )
Balance 06-30-19 (d) 3,928,042 1,270,238 — — 394,555 — 1,650,350 — — 612,899
Quarter 09-30-19 loan borrowings 582,000 — — — — — — — — $ 582,000
Quarter 09-30-19 debt conversion to equity (187,615 ) — — — — — — — — ($ 187,615 )
Balance 09-30-19 (e) 4,322,427 1,270,238 — — 394,555 — 1,650,350 — — 1,007,284
Loan Payable
TOTAL JV Debt
Global Hemp Group Benihemp MoneyTrac
Bougainville Ventures, Inc.
Gate C Research Inc.
Natural Plant Extract
Robert L Hymers III Vivabuds
General Operating Expense
Quarter 12-31-19 loan borrowings 2,989,378 $ 262,414 — — — — $ 596,784 $ 4,221 — $ 2,125,959
Impairment of investment in 2019 (4,083,349 ) ($ 1,532,652 ) — — ($ 394,555 ) — ($ 2,156,142 ) — — —
Loss on settlement of debt in 2019 50,093 — — — — — $ 50,093 — — —
Adjustment to reclassify amount to accrued liabilities (85,000 ) — — — — — ($ 85,000 ) — — —
Balance 12-31-19 (f) $ 3,193,548 $ — $ — $ — $ — $ — $ 56,085 $ 4,221 $ — $ 3,133,243
Quarter 03-31-20 loan borrowings $ 441,638 — — — — — — — — $ 441,638
Quarter 03-31-20 debt conversion to equity ($ 619,000 ) — — — — — — — — ($ 619,000 )
Recognize Joint venture liabilities per JV agreement 03-31-20 $ 394,848 $ 394,848 — — — — — — — —
Quarter 03-31-20 Debt Discount adjustments $ 24,138 — — — — — — $ 24,138 — —
Balance 03-31-20 (g) $ 3,435,172 $ 394,848 $ — $ — $ — $ — $ 56,085 $ 28,359 $ — $ 2,955,881
Loan Payable
TOTAL JV Debt
Global Hemp Group Benihemp MoneyTrac
Bougainville Ventures, Inc.
Gate C Research Inc.
Natural Plant Extract
Robert L Hymers III Vivabuds
General Operating Expense
Quarter 06-30-20 loan borrowings, net $ 65,091 — — — — — — $ 65,091 — —
Quarter 06-30-20 debt conversion to equity ($ 727,118 ) — — — — — — — — ($ 727,118 )
Quarter 06-30-20 reclass of liability $ 83,647 $ 83,647 — — — — — — — —
Quarter 06-30-20 Debt Discount adjustments $ 405,746 — — — — — — ($ 27,715 ) — $ 433,461
Balance 06-30-20 (h) $ 3,262,538 $ 478,495 $ — $ — $ — $ — $ 56,085 $ 65,735 $ — $ 2,662,224
Quarter 09-30-20 debt conversion to equity ($ 606,472 ) — — — — — ($ 56,085 ) ($ 65,735 ) — ($ 484,652 )
Debt Settlement during Q3 2020 ($ 474,495 ) ($ 474,495 ) — — — — — — — —
Balance 09-30-20 (i) $ 2,181,571 $ 4,000 $ — $ — $ — $ — $ — $ — $ — $ 2,177,572
Loan Payable
TOTAL JV Debt
Global Hemp Group Benihemp MoneyTrac
Bougainville Ventures, Inc.
Gate C Research Inc.
Natural Plant Extract
Robert L Hymers III Vivabuds
General Operating Expense
Quarter 12-31-20 loan borrowings, net $ 309,675 — — — — — — — — $ 309,675
Quarter 12-31-20 Debt Discount adjustments ($ 71,271 ) — — — — — — — — ($ 71,271 )
Quarter 12-31-20 debt conversion to equity ($ 993,081 ) — — — — — — — — ($ 993,081 )
Balance 12-31-20 (j) $ 1,426,894 $ 4,000 $ — $ — $ — $ — $ — $ — $ — $ 1,422,895
Quarter 03-31-21 debt conversion to equity ($ 1,313,016 ) ($ 4,000 ) — — — — — — — ($ 1,309,016 )
Quarter 03-31-21 loan borrowings, net $ 145,000 — — — — — — — — $ 145,000
Balance 03-31-21 (k) $ 258,878 $ — $ — $ — $ — $ — $ — $ — $ — $ 258,879
03-31-21 12-31-20 09-30-20 06-30-20 03-31-20 12-31-19 09-30-19 06-30-19 03-31-19 12-31-18 12-31-17
This includes balances for: Note (k) Note (j) Note (i) Note (h) Note (g) Note (f) Note (e) Note (d) Note (c) Note (b) Note (a)
- Debt obligation of JV — — — 478,494 394,848 — 1,633,872 1,778,872 128,522 289,742 1,500,000
- Convertible NP, net of discount 258,878 1,426,894 2,181,571 2,784,044 3,040,324 3,193,548 2,688,555 2,149,170 1,536,271 1,132,668 394,555
- Long term debt — — — — — — — — — — 172,856
Total Debt balance 258,878 1,426,894 2,181,571 3,262,538 3,435,172 3,193,548 4,322,427 3,928,042 1,664,793 1,422,410 2,067,4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Related Party</t>
        </is>
      </c>
      <c r="B1" s="2" t="inlineStr">
        <is>
          <t>3 Months Ended</t>
        </is>
      </c>
    </row>
    <row r="2">
      <c r="B2" s="2" t="inlineStr">
        <is>
          <t>Mar. 31, 2021</t>
        </is>
      </c>
    </row>
    <row r="3">
      <c r="A3" s="3" t="inlineStr">
        <is>
          <t>Notes to Financial Statements</t>
        </is>
      </c>
    </row>
    <row r="4">
      <c r="A4" s="4" t="inlineStr">
        <is>
          <t>Notes Payable, Related Party</t>
        </is>
      </c>
      <c r="B4" s="4" t="inlineStr">
        <is>
          <t xml:space="preserve">NOTE 7 –
NOTES PAYABLE, RELATED PARTY As
of March 31, 2021 and December 31, 2020, the Company’s officers and directors have provided advances and incurred expenses on behalf
of the Company. The notes issued to certain of the Company’s officers and directors are unsecured, due on demand and accrue interest
at a rate of 5% per annum. The balance due to notes payable, related parties as of March 31, 2021 and December 31, 2020 was $20,000 and
$40,000, respectively. These notes are payable to the estate of Charles Larsen, the Company's former co-founder, Chief Operating Officer
and Director. Mr. Larsen passed away on May 15,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8 –
CONVERTIBLE NOTES PAYABLE During the quarter ended March 31, 2021, the Company
issued an aggregate of 621,622,284 shares of its common stock with respect to the settlement of convertible notes interest accrued thereon. For the quarter ended March 31, 2021 and the year
ended December 30, 2020, the Company recorded amortization of debt discounts of $311,710 and $1,658,395, respectively, as a charge to
interest expense. Convertible
notes payable are comprised of the following:
March 31, December 31,
2021 2020
Lender (Unaudited) (Audited)
Convertible note payable - Power Up Lending Group $ — $ 35,000
Convertible note payable - Crown Bridge Partners $ 98,500 $ 172,500
Convertible note payable - GS Capital Partners LLC $ — $ 143,500
Convertible note payable - Robert L. Hymers III $ 75,000 $ 70,000
Convertible note payable – Geneva Roth $ 33,500 $ 33,500
Convertible note payable – Dutchess Capital $ — $ 10,000
Convertible note payable – Redstart Holdings $ — $ 109,000
Convertible note payable - GW Holdings $ 98,175 $ 98,175
Convertible note payable - St. George $ 727,500 $ 1,160,726
Total $ 1,032,675 $ 1,832,401
Less debt discounts $ (773,797 ) $ (405,507 )
Net $ 258,878 $ 1,426,894
Less current portion $ (258,878 ) $ (1,426,894 )
Long term portion $ — $ — Convertible notes payable - Power Up Lending From July 1 through September 12, 2019, the Company
issued four convertible promissory notes in the aggregate principal amount of $294,000 to Power Up Lending (“Power Up”). The
promissory notes bear interest at 10% per annum, were due one year from the respective issuance date and include an original issuance
discount in the aggregate principal amount of $12,000. Interest shall accrue from the issuance date, but interest shall not become payable
until the notes becomes payable. The notes are convertible at any time into shares of the Company’s common stock at a conversion
price that is equal to 61% of the lowest trading price during the 15-trading-day period prior to the conversion date. Upon the issuance
of the convertible notes, the Company determined that the features associated with the embedded conversion option embedded in the notes,
should be accounted for at fair value, as a derivative liability, as the Company cannot determine if a sufficient number of shares of
common stock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9,202 is being amortized to interest expense over the respective terms
of the notes. The Company shall have the right to prepay the notes
for an amount ranging from 125% to 140% multiplied by the outstanding balance (all principal and accrued interest) depending on the prepayment
period which ranges from 1 to 180 days following the issuance date of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March 31, 2021 and December 31, 2020, the Company
owed an aggregate of $0 and $35,000 of principal, respectively, on the convertible promissory notes. As of March 31, 2021, the Company
owed $0 of accrued interest. Convertible notes payable - Crown Bridge Partners
LLC From October 1 through December 31, 2019, the Company
issued convertible promissory notes in the aggregate principal amount of $225,000 to Crown Bridge Partners LLC (“Crown Bridge”).
The promissory notes bear interest at 10% per annum, were due one year from the respective issuance date and include an original issuance
discount in the aggregate principal amount of $22,500. Interest shall accrue from the issuance date, but interest shall not become payable
until the notes becomes payable. The notes are convertible into shares of the Company’s common stock at any time at a conversion
price that is equal to 60% of the lowest trading price during the 15-trading-day period prior to the conversion date. Upon the issuance
of the convertible notes, the Company determined that the features associated with the embedded conversion option embedded in the notes,
should be accounted for at fair value, as a derivative liability, as the Company cannot determine if a sufficient number of shares of
common stock would be available to settle all potential future conversion transactions.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88,674 is being amortized to interest expense over the respective terms
of the notes. The Company shall have the right to prepay the notes
for an amount ranging from 125% to 140% multiplied by the outstanding balance (all principal and accrued interest) depending on the prepayment
period which ranges from 1 to 180 days following the issuance date of the notes. The Company is prohibited from effecting a conversion
of any note to the extent that, as a result of such conversion, the investor, together with its affiliates, would beneficially own more
than 4.99% of the number of shares of the Company’s common stock outstanding immediately after giving effect to the issuance of
shares of common stock upon conversion of the note. As of March 31, 2021 and December 31, 2020, the Company
owed an aggregate of $98,500, and $172,500 of principal, respectively. As of March 31, 2021, the Company owed accrued interest of $875
on the convertible promissory notes. Convertible notes payable - GS Capital Partners
LLC On December 19, 2019, the Company issued convertible
promissory notes in the aggregate principal amount of $173,000 to GS Capital Partners LLC (“GS Capital”). The promissory notes
bear interest at 10% per annum and were due one year from the respective issuance date and include an original issuance discount in aggregate
principal amount of $15,000.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9% upon 60 days’ prior written notice by the holde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166,193 has been amortized to interest expense over the respective terms
of the notes. As of March 31, 2021 and December 31, 2020, the Company owed principal of $0 and $143,500, respectively. As of March 31,
2021, the Company owed $0 in accrued interest. Convertible notes payable - St George Investments Effective November 1, 2017, the Company issued a secured
convertible promissory note in the principal amount of $601,420 to St George Investments LLC (“St George”). The promissory
note bears interest at 10% compounded daily, was due upon maturity on September 10, 2018 and includes an original issue discount (“OID”)
of $59,220. The promissory note was funded on November 11, 2017 for $542,200, net of the OID and transaction costs. On December 20, 2017,
the Company issued a secured convertible promissory note in the principal amount of $1,655,000 to St George. The promissory note bears
interest at 10% compounded daily, was due upon maturity on October 27, 2018 and includes an original issue discount of $155,000. In addition,
the Company agreed to pay $5,000 for legal, accounting and other transaction costs of the lender. The promissory note was funded in nine
tranches as follows: $300,000; $200,000; $200,000; $400,000; $75,000; $150,000; $85,000; $120,000 and $70,000, resulting in aggregate
net proceeds of $1,500,000. The Company received aggregate net proceeds of $1,200,000 and $300,000 during the years ended December 31,
2018 and 2017, respectively. As an investment incentive, the Company issued 1,100,000 five-year warrants, exercisable at $2.40 per share,
with certain reset provisions. The promissory notes
are convertible, at any time at the lender’s option, at $2.40 per share. However, in the event the Company’s market capitalization falls below $30,000,000, the conversion rate shall be 60% of the three lowest closing trade prices due the
20 trading days immediately preceding date of conversion, subject to additional adjustments, as set forth in the notes. Market Capitalization
is defined as the total outstanding common shares multiplied by the current market price for the Company’ stock quoted on OTC Markets
for the same day. In addition, the promissory note includes certain anti-dilution provisions should the Company subsequently issue any
common stock or equivalents at an effective price less than the conversion price. The Company has a right to prepay the note, subject
to a 20% prepayment premium. The note is secured by certain assets of the Company. On November 5, 2018, $250,000 of principal and accrued
interest was assigned to John Fife as an individual with all the terms and conditions of the original note issued to St George. On March
21, 2019, $150,959 of principal and $4,963 of accrued interest along with $160,454 of derivative liabilities valued as of the respective
conversion date were converted into an aggregate of 394,460 shares of common stock. Effective August 28, 2018, the Company issued a secured
convertible promissory note in the principal amount of $1,128,518 (includes overfunding of $23,518) to St George. The promissory note
bears interest at 10% compounded daily, was due upon maturity on June 30, 2019 and includes an original issue discount of $100,000. In
addition, the Company agreed to pay $5,000 for legal, accounting and other transaction costs of the lender. During the year ended December
31, 2018, the Company received aggregate net proceeds of $825,000. During the nine months ended September 30, 2019, an additional $218,518
was funded under this note resulting in net proceeds of $198,518. As an investment incentive, the Company issued 750,000
five-year warrants, exercisable at $2.40 per share, with certain reset provisions. The aggregate fair value of the issued warrants was
$1,588,493.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As of the aggregate debt discount of $1,114,698
is being amortized to interest expense over the respective term of each tranche. The promissory notes
are convertible, at any time at the lender’s option, at $2.40 per share. However, in the event the Company’s market capitalization
falls below $30,000,000, the conversion rate shall
be 60% of the three lowest closing trade prices due the 20 trading days immediately preceding date of conversion, subject to additional
adjustments, as set forth in the note. In addition, the promissory note includes certain anti-dilution provisions should the Company subsequently
issue any common stock or equivalents at an effective price less than the conversion price. The Company has a right to prepay the note,
subject to a 15% prepayment premium. The note is secured certain assets of the Company. During the three months ended March 31, 2021, $1,000,859
of principal and $840,299 of derivative liabilities valued as of the respective conversion dates were converted into an aggregate of 4,475,543
shares of common stock, resulting in a loss on debt settlement of $612,034. As of March 31, 2021, the Company owed $828,518 of principal
and $28,138 of accrued interest on the convertible promissory note. As of March 31, 2021, the note was in default, but the lender has
not enforced the default interest rate. Effective January 29, 2019, the Company issued a secured
convertible promissory note in the principal amount of $2,205,000 to St George. The promissory note bears interest at 10% compounded daily,
was due upon maturity on December 5, 2019 and includes an original issue discount of $200,000. In addition, the Company agreed to pay
$5,000 for legal, accounting and other transaction costs of the lender. During the nine months ended September 30, 2019, the promissory
note was funded in eight tranches totaling $1,406,482 resulting in aggregate net proceeds of $1,276,482 under this note. As an investment
incentive, the Company issued 1,500,000 5-year warrants, exercisable at $2.40 per share, with certain reset provisions. The aggregate
fair value of the issued warrants was $999,838. The face value of the debt was then allocated, on a relative fair value basis, between
the debt and the warrants. The portion allocated to warrants has been added to the debt discount with a resulting increase in additional
paid-in capital. As of the funding date of each tranch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promissory notes are convertible, at any time
at the lender’s option, at $2.40 per share.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15% prepayment premium and is secured by a trust deed of certain assets of the Company. Effective March 25, 2019, the Company issued a secured
convertible promissory note in the principal amount of $580,000 to St George. The promissory note bears interest at 10% compounded daily,
[is/was] due upon maturity on January 24, 2020 and includes an original issue discount of $75,000. In addition, the Company agreed to
pay $5,000 for legal, accounting and other transaction costs of the lender. During the nine months ended September 30, 2019, the promissory
note was funded in the amount of $580,000 resulting in net proceeds of $500,000 under this note. As an investment incentive, the Company
issued 375,000 five-year warrants, exercisable at $2.40 per share, with certain reset provisions. The aggregate fair value of the issued
warrants was $258,701. The face value of the debt was then allocated, on a relative fair value basis, between the debt and the warrants.
The portion allocated to warrants has been added to the debt discount with a resulting increase in additional paid-in capital. As of the
funding date of this note, the Company determined the fair value of the embedded derivative associated with the convertibility of this
note. The fair value of the embedded derivative has been added to the debt discount (total debt discount is limited to the face value
of the debt) with any excess of the derivative liability recognized as interest expense. The aggregate debt discount of $483,966 is being
amortized to interest expense over the term of the note. The promissory notes
are convertible, at any time at the lender’s option, at $2.40 per share. However, in the event the Company’s market capitalization
falls below $30,000,000, the conversion rate is 60% of
the three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 the note, subject
to a 15% prepayment premium. The note is secured by certain assets of the Company. As
of March 31, 2021 and December 31, 2020, the Company owed principal of $727,500 and $1,160,726. As of March 31, 2021, the Company owed
$8,967 of accrued interest. Convertible notes payable - Robert L. Hymers III On December 23, 2019, the Company issued convertible
promissory notes in the aggregate principal amount of $96,553 to Robert L. Hymers III (“Hymers”) in satisfaction of funds
owed to Mr. Hymers from his consulting contract with the Company for past services rendered. The promissory notes bear interest at 10%
per annum, and was due six months from the respective issuance date of the note along with accrued and unpaid interest. For so long as there remains any amount due hereunder,
the holder shall have the option to convert all or any portion of the unpaid principal amount of this note, plus accrued interest into
shares of the Company’s common stock. The number of shares of common stock into which the converted amount shall be convertible
shall be determined by dividing (i) the Converted Amount by (ii) the Conversion Price. “Conversion Price” means a 50% discount
to the lowest closing bid of the previous 15 day trading period, ending on the business day before a notice of conversion is delivered
to the Company. The aggregate debt discount of $92,332 is being amortized
to interest expense over the respective terms of the notes. As of March 31, 2021 and December 31, 2020, the Company owed an aggregate
of $75,000 and $70,000 of principal, respectively. As of March 31, 2021, the Company owed $1,250 in accrued interest. Convertible notes payable – Natural Plant
Extract On April 15, 2019, the Company entered into a joint
venture with NPE, and subsidiaries, to operate a licensed psychoactive cannabis distribution service in California. California legalized
THC psychoactive cannabis for medicinal and recreational use on January 1, 2018. On February 3, 2020, the Company terminated the joint
venture. Pursuant to the joint venture agreement, the Company
agreed to acquire 20% (equal to 200,000) of NPE’s authorized shares in exchange for the payment of $2,000,000 and $1,000,000 worth
of the Company’s restricted common stock. The Company agreed to form a joint venture with NPE incorporated in California under the
name “Viva Buds, Inc.” (“Viva Buds”) for the purpose of operating a California licensed cannabis distribution
business pursuant to California law legalizing THC psychoactive cannabis for recreational and medicinal use. The Company’s payment obligations were governed
by a stock purchase agreement which required us to make the following payments: a. Deposit of $350,000 within 5 days of the execution
of the material definitive agreement; b. Deposit of $250,000 payable within 30 days; c. Deposit of $400,000 within 60 days; d. Deposit of $500,000 within 75 days; and e. Deposit of $500,000 within 90 days. The Company made its initial payment pursuant to this
schedule, but otherwise failed to comply with the payment schedule and was in breach of contract. Settlement Agreement On February 3, 2020, the Company and NPE entered into
the Settlement Agreement. In exchange for a complete release of all claims, the Company and NPE (1) the Company agreed to reduce its interest
in NPE from 20% to 5%; (2) the Company agreed to pay NPE a total of $85,000 as follows: $35,000 concurrent with the execution of the Settlement
Agreement, and $25,000 no later than the fifth calendar day for each of the two months following execution of Settlement Agreement; and,
(3) to retire the balance of the Company’s original valuation obligation from the material definitive agreement, representing a
shortfall of $56,085.15, in a convertible promissory note, with terms allowing NPE to convert the note into shares of the Company’s
common stock at a 50% discount to the closing price of the Company’s common stock as of the maturity date. As of the date of this filing, the Company owed $75,000,
and has satisfied the terms of the Settlement Agreement. On February 3, 2020, the Company issued a convertible promissory note in the
principal amount of $56,085 to NPE. Additionally, as a result of the Settlement Agreement, the Company became liable to pay NPE its 5%
portion equal to $25,902 of the regulatory charges to the City of Lynwood and the State of California to transfer the cannabis licenses
back to NPE. Convertible Note payable – GW Holding Group On January 6, 2020,
the Company entered into a convertible promissory note in the principal amount of $57,750 with GW Holdings Group, LLC, a New York limited
liability company (“GW”). GW has the option, beginning on the six month anniversary of the issuance date of, to convert all
or any amount of the principal amount of the note then outstanding
together with any accrued interest thereon into shares of the Company's common stock at a conversion price equal to a 40% discount of
the lowest trading price for fifteen trading days prior to the date of conversion. The note bears interest at a rate of 10% per annum
and include a $5,250 such that the price of the note was $57,750. As of March 31, 2021 and December 31, 2020, the Company owed principal
of $98,175 and $98,175, respectively. As of March 31, 2021, the Company owed $3,273 in accrued interest. The Company has identified the embedded derivatives
related to the above 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March 31, 2020, the Company determined the aggregate
fair value of embedded derivatives to be $3,580,915. The fair values were determined using the Binomial Option Pricing Model based on
the following assumptions: (1) dividend yield of 0%; (2) expected volatility of 200.6% to 275.2%, (3) weighted average risk-free interest
rate of 0.05% to 0.16%, (4) expected life of 0.5 to 2.4 year, (5) conversion prices of $0.00036 to $0.007 and (6) the Company's common
stock price of $0.0077 per share as of March 31, 2021. For the three-month
period ended March 31, 2021, the Company recorded a loss on the change in fair value of derivative liabilities of $2,326,018, which included
a gain of $649 ,961
related to convertible notes payable and an a loss of $694,754 related to the excess of the fair value of derivatives at issuance above
convertible note principle as a charge to interest expense. During the three months ended March 31, 2021, derivative liabilities of $4,475,915
were reclassified to additional paid in capital as a result of conversions of the underlying notes payable into common stock. For the
period ended March 31, 2020, the Company recorded a loss on change in fair value of derivative liabilities of $430,692, and an additional
loss of $206,094 related to the excess of the fair value of derivatives at issuance above convertible note principle as a charge to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Stockholders Deficit</t>
        </is>
      </c>
    </row>
    <row r="4">
      <c r="A4" s="4" t="inlineStr">
        <is>
          <t>Stockholders' Deficit</t>
        </is>
      </c>
      <c r="B4" s="4" t="inlineStr">
        <is>
          <t>NOTE 9 –
STOCKHOLDERS’ DEFICIT Preferred
stock The Company is authorized to issue 50,000,000 shares
of $0.001 par value preferred stock as of March 31, 2020 and December 31, 2019. As of March 31, 2021 and December 31, 2020, the Company
has designated and issued 10,000,000 shares of Class A Preferred Stock, and 5,000,000 of Class B Preferred Stock. Each share of Class A Preferred Stock is entitled
to 100 votes on all matters submitted to a vote to the stockholders of the Company, does not have conversion, dividend or distribution
upon liquidation rights. Each share of Class "B" Preferred Stock
is entitled to 1,000 votes on all matters submitted to a vote to the stockholders of the Company, does not have conversion, dividend or
distribution upon liquidation rights. Common stock The Company
is authorized to issue 15,000,000,000 shares of $0.001 par value common stock as of March 31, 2021 and December 31, 2020. As of March
31, 2021, and December 31, 2020, the Company had 4,780,073,945 and 3,136,774,861 shares of common stock issued and outstanding, respectively. During the three months ended March 31, 2021, the
Company issued an aggregate of 1,000,020 shares of its common stock for services rendered with an estimated fair value of $10,900. During the three months ended March 31, 2021, the
Company issued an aggregate of 621,622,284 shares of its common stock with respect to the settlement of convertible notes and interest
accrued thereon of $1,574,156. During the
three months ended March 31, 2021, the Company issued a total net amount of 3,027,031 shares of its common stock with respect to the settlement
of $8,623 in accrued liabilities, as well as the return and reissuance of shares to consultants. During the three months ended March 31, 2021, the
Company issued an aggregate of 400,000,000 shares of its common stock upon the exercise of warrants on a cashless basis. During the three months
ended March 31, 2021, the Company sold an aggregate of 575,714,285
shares of its common stock for $1,245,000. During the three months ended March 31, 2021, the
Company issued 41,935,484 shares of common stock in connection with investments with an estimated fair value of $650,000. During the three months ended March 31, 2021, the
Company reclassified a portion of derivative liabilities to additional paid in capital with a fair value of $4,475,915. On
January 17, 2020, the Company entered into an amendment to a convertible promissory note issued to Paladin Advisors, LLC. In connection
with such amendment, the Company
issued a warrant to purchase up to 5,750,000 shares of common stock of the Company to Paladin Advisors, LLC, which warrant may, under
certain circumstances, be exercised on a cashless basis. Options As of March 31, 2021, there are no stock options outstanding. Warrants
The following
table summarizes the stock warrant activity for the three months ended March 31, 2021:
Shares
Weighted-Average Exercise Price
Weighted Average Remaining Contractual Term
Aggregate Intrinsic Value
Outstanding at December 31, 2020 293,054,702 $ 0.0011 2.2 $ 1,023,306
Granted — — — —
Exercised (18,399,146 ) 0.00077 2.5 263,660
Outstanding at March 31, 2021 274,655,556 $ 0.0006 2.0 $ 2,008,306
Exercisable at March 31, 2021 274,655,556 $ 0.0006 2.0 $ 2,008,306 On February
25, 2021, the Company issued 400,000,000 shares of common stock in exchange for the exercise of all remaining outstanding stock warrants
held by St. George Investments. The aggregate
intrinsic value in the preceding tables represents the total pretax intrinsic value, based on warrants with an exercise price less than
the Company’s stock price of as of March 31, 2021, which would have been received
by the option holders had those option holders exercised their options as of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10 —
FAIR VALUE MEASUREMENT The Company
adopted the provisions of ASC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Upon adoption
of ASC 825-10, there was no cumulative effect adjustment to beginning retained earnings and no impact on the financial statements. The carrying
value of the Company’s cash, accounts receivable, accounts payable, short-term borrowings (including convertible notes payable),
and other current assets and liabilities approximate fair value because of their short-term maturity. As of March
31, 2021 and December 31, 2020,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March
31, 2021 and December 31, 2020, the Company did not have any derivative instruments that were designated as hedges. The derivative
liability as of March 31, 2021 and December 31, 2020, in the amount of $3,580,915 and $4,426,057, respectively, have a level 3 classification.
The following
table provides a summary of changes in fair value of the Company’s level 3 financial liabilities for the three months ended March
31, 2021:
Debt Derivative
Balance, January 1, 2021 $ 4,426,057
Increase resulting from initial issuance of additional convertible notes payable
Increase resulting from initial issuances of additional convertible notes payable 1,304,754
Decreases resulting from conversion or payoff of convertible notes payable (4,475,914 )
Decreases resulting from payoff of convertible notes payable (649,961 )
Loss due to change in fair value included in earnings 2,975,979
Balance, March 31, 2021 $ 3,580,915 Fluctuations
in the Company’s stock price are a primary driver for the changes in the derivative valuations during each reporting period. During
the period ended March 31, 2021, the Company’s stock price decreased significantly from initial valuations. As the stock price decreases
for each of the related derivative instruments, the value to the holder of the instrument generally decreases. Stock price is one of the
significant unobservable inputs used in the fair value measurement of each of the Company’s derivativ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
RELATED PARTY TRANSACTIONS The Company’s
current officer, who is also a stockholder of the Company advanced funds to the Company for travel related and working capital purposes.
As of March 31, 2021 and December 31, 2020, there were no related party advances outstanding. As of March
31, 2021, and December 31, 2020, accrued compensation due to officers and executives included as accrued compensation was $24,000 and
$79,214, respectively. At March 31, 2021 and December 31,
2020, there were no outstanding notes payable due to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On April 27, 2021, the Company entered into an amendment
(the “Amendment”) to the employment agreement by and between the Company and Jesus Quintero, the Company’s Chief Executive
Officer and Chief Financial Officer, dated February 3, 2020. The Amendment was effective as of April 22, 2021. Pursuant to the Amendment,
Mr. Quintero shall receive a monthly salary of $23,000 commencing as of May 1, 2021 which shall be paid as follows: $20,000 in cash and
$3,000 in shares of the Company’s common stock determined based upon the closing price of
the Company's common stock on the final trading day of each month as reported on the OTC Markets. In addition, pursuant to the Amendment,
Mr. Quintero received 20,000,000 shares of the Company’s common stock as a one-time bonus. Cannabis Global Inc.
(“CBGL”) and the Company (collectively referred to as the “Parties”) agreed to operate a joint venture through
a new Nevada corporation named MCOA Lynwood Services, Inc. on May 12, 2021. The Parties agreed to finance a regulated and licensed laboratory
to produce various cannabis products under the legal framework outlined by the City of Lynwood, California, Los Angeles County and the
State of California. CBGL owns a controlling interest in Natural Plant Extract of California, Inc., which operates a licensed cannabis
manufacturing operation. As its contribution
the joint venture, the Company agreed to purchase and install equipment for joint venture operations, which will then be rented to the
joint venture, and also provide funding relating to marketing the products produced by the capital equipment. CBGL agreed to provide use
of its manufacturing and distribution licenses; access to its Lynwood, California facility; use of the specific areas within the Lynwood
Facility suitable for the types of manufacturing selected by the joint venture; and, management expertise require to carry on the joint
venture’s operations. Ownership of the joint
venture was agreed to be 60% in CBGL and 40% with the Company. Royalties from profits realized as the result of sales of products from
the joint venture was also agreed to be distributed as 60% to CBGL and 40%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is>
      </c>
    </row>
    <row r="5">
      <c r="A5" s="4" t="inlineStr">
        <is>
          <t>Revenue Recognition</t>
        </is>
      </c>
      <c r="B5" s="4" t="inlineStr">
        <is>
          <t>Revenue Recognition For annual reporting
periods after December 15, 2017, the Financial Accounting Standards Board (“FASB”) made effective Accounting Standards Updates
(“ASU”) 2014-09 “Revenue from Contracts with Customers,” to supersede previous revenue recognition guidance under
current GAAP. Revenue is now recognized in accordance with FASB Accounting Standards Codification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FASB ASC Topic 606 for its
reporting period as of the year ended December 31, 2017, which made its implementation of FASB ASC Topic 606 effective in the first quarter
of 2018. The Company decided to implement the modified retrospective transition method to implement FASB ASC Topic 606, with no restatement
of the comparative periods presented. Using this transition method, the Company applied the new standards to all new contracts initiated
on or after the effective date. The Company also decided to apply this method to any incomplete contracts that it determines are subject
to FASB ASC Topic 606 prospectively. For the quarter ended March 31, 2021, there were no incomplete contracts. As more fully discussed
below, the Company is of the opinion that none of its contracts for services or products contain significant financing components that
require revenue adjustment under FASB ASC Topic 606. Contracts included in its application of FASB ASC
Topic 606, for the quarter ended March 31, 2021, consisted solely of sales of the Company’s hempSMART™ products made by its
sales associates and by the Company directly through its website. Regarding its offered financial accounting, bookkeeping and/or real
property management consulting services, to date no contracts have been entered into, and thus no reportable revenues have resulted for
the fiscal years ended 2020 and, 2019, or for the quarter ended March 31, 2021. In accordance with FASB ASC Topic 606, Revenue Recognition,
the Company is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t incurs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t>
        </is>
      </c>
    </row>
    <row r="6">
      <c r="A6" s="4" t="inlineStr">
        <is>
          <t>Product Sales</t>
        </is>
      </c>
      <c r="B6" s="4" t="inlineStr">
        <is>
          <t>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FASB ASC 606 did not include any judgments or changes to judgments that affected the Company’s
reporting of revenues, since its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FASB ASC
Topic 606.</t>
        </is>
      </c>
    </row>
    <row r="7">
      <c r="A7" s="4" t="inlineStr">
        <is>
          <t>Consulting Services</t>
        </is>
      </c>
      <c r="B7" s="4" t="inlineStr">
        <is>
          <t>Consulting Services The Company also offers
professional services for financial accounting, bookkeeping 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for the years ended 2020 and 2019 or
for the quarter ended March 31, 2021. The Company intends and expects thes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the Company
incurs and charges billable hours. Because the Company’s hourly fees for services are fixed and determinable and are only earned
and recognized as revenue upon actual performance, the Company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its consulting services are fixed and determinable and are only earned and recognized as
revenue upon actual performance.</t>
        </is>
      </c>
    </row>
    <row r="8">
      <c r="A8" s="4" t="inlineStr">
        <is>
          <t>Use of Estimates</t>
        </is>
      </c>
      <c r="B8"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is>
      </c>
    </row>
    <row r="9">
      <c r="A9" s="4" t="inlineStr">
        <is>
          <t>Cash</t>
        </is>
      </c>
      <c r="B9" s="4" t="inlineStr">
        <is>
          <t>Cash The Company
considers cash to consist of cash on hand and temporary investments having an original maturity of 90 days or less that are readily convertible
into cash.</t>
        </is>
      </c>
    </row>
    <row r="10">
      <c r="A10" s="4" t="inlineStr">
        <is>
          <t>Concentrations of Credit Risk</t>
        </is>
      </c>
      <c r="B10" s="4" t="inlineStr">
        <is>
          <t>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t>
        </is>
      </c>
    </row>
    <row r="11">
      <c r="A11" s="4" t="inlineStr">
        <is>
          <t>Accounts Receivable</t>
        </is>
      </c>
      <c r="B11" s="4" t="inlineStr">
        <is>
          <t>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is>
      </c>
    </row>
    <row r="12">
      <c r="A12" s="4" t="inlineStr">
        <is>
          <t>Allowance for Doubtful Accounts</t>
        </is>
      </c>
      <c r="B12" s="4" t="inlineStr">
        <is>
          <t>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21 and December 31, 2020, allowance
for doubtful accounts was $0 and $0, respectively.</t>
        </is>
      </c>
    </row>
    <row r="13">
      <c r="A13" s="4" t="inlineStr">
        <is>
          <t>Inventories</t>
        </is>
      </c>
      <c r="B13" s="4" t="inlineStr">
        <is>
          <t>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t>
        </is>
      </c>
    </row>
    <row r="14">
      <c r="A14" s="4" t="inlineStr">
        <is>
          <t>Cost of Sales</t>
        </is>
      </c>
      <c r="B14" s="4" t="inlineStr">
        <is>
          <t>Cost of Sales Cost of sales is comprised of cost of product sold,
packaging, and shipping costs.</t>
        </is>
      </c>
    </row>
    <row r="15">
      <c r="A15" s="4" t="inlineStr">
        <is>
          <t>Stock Based Compensation</t>
        </is>
      </c>
      <c r="B15" s="4" t="inlineStr">
        <is>
          <t xml:space="preserve">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
        </is>
      </c>
    </row>
    <row r="16">
      <c r="A16" s="4" t="inlineStr">
        <is>
          <t>Earnings per Share</t>
        </is>
      </c>
      <c r="B16" s="4" t="inlineStr">
        <is>
          <t>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t>
        </is>
      </c>
    </row>
    <row r="17">
      <c r="A17" s="4" t="inlineStr">
        <is>
          <t>Property and Equipment</t>
        </is>
      </c>
      <c r="B17" s="4" t="inlineStr">
        <is>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t>
        </is>
      </c>
    </row>
    <row r="18">
      <c r="A18" s="4" t="inlineStr">
        <is>
          <t>Investments</t>
        </is>
      </c>
      <c r="B18" s="4" t="inlineStr">
        <is>
          <t>Investments The Company
follows ASC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t>
        </is>
      </c>
    </row>
    <row r="19">
      <c r="A19" s="4" t="inlineStr">
        <is>
          <t>Derivative Financial Instruments</t>
        </is>
      </c>
      <c r="B19" s="4" t="inlineStr">
        <is>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t>
        </is>
      </c>
    </row>
    <row r="20">
      <c r="A20" s="4" t="inlineStr">
        <is>
          <t>Fair Value of Financial Instruments</t>
        </is>
      </c>
      <c r="B20" s="4" t="inlineStr">
        <is>
          <t>Fair Value
of Financial Instruments Fair 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t>
        </is>
      </c>
    </row>
    <row r="21">
      <c r="A21" s="4" t="inlineStr">
        <is>
          <t>Advertising</t>
        </is>
      </c>
      <c r="B21" s="4" t="inlineStr">
        <is>
          <t>Advertising The Company
follows the policy of charging the costs of advertising to expense as incurred. The Company charged to operations $69,868 and $26,277
as advertising costs for the three months ended March 31, 2021 and 2020, respectively.</t>
        </is>
      </c>
    </row>
    <row r="22">
      <c r="A22" s="4" t="inlineStr">
        <is>
          <t>Income Taxes</t>
        </is>
      </c>
      <c r="B22" s="4" t="inlineStr">
        <is>
          <t>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1, and 2020, the Company has not recorded any unrecognized tax benefits.</t>
        </is>
      </c>
    </row>
    <row r="23">
      <c r="A23" s="4" t="inlineStr">
        <is>
          <t>Segment Information</t>
        </is>
      </c>
      <c r="B23" s="4" t="inlineStr">
        <is>
          <t>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For the Three Months Ended March 31,
2021 2020
Revenues $ 34,930 $ 81,819
Cost of Sales 25,180 34,205
Gross profit 9,750 47,614
Operating Expenses
Depreciation expense 1,391 1,746
Payroll and related 53,947 18,749
Selling and Marketing expenses 107,549 101,897
General and administrative expenses 55,801 67,949
Total Expenses 218,688 190,341
Net Loss from Operations $ (208,938 ) $ (142,727 )</t>
        </is>
      </c>
    </row>
    <row r="24">
      <c r="A24" s="4" t="inlineStr">
        <is>
          <t>Recent Accounting Pronouncements</t>
        </is>
      </c>
      <c r="B24" s="4" t="inlineStr">
        <is>
          <t>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its facility lease. Consistent
with ASC 842-20-50-4, for the Company's quarterly financial statements for the period ended March 31, 2021 ,
the Company calculated its total lease cost based solely on its monthly rent obligation. The Company had no cash flows arising from its
lease, no finance lease cost, short term lease cost, or variable lease costs. The Company’s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t>
        </is>
      </c>
    </row>
    <row r="25">
      <c r="A25" s="4" t="inlineStr">
        <is>
          <t>COVID-19 - Going Concern</t>
        </is>
      </c>
      <c r="B25" s="4" t="inlineStr">
        <is>
          <t>COVID-19 – Going Concern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he COVID-19 pandemic made our hempSMART products, which are considered
a supplement, not as attractive to clients struggling to survive financially with less disposable income. Additionally, our staff were
unable to work from our office. This created a less efficient environment for the sales team and our ability to fulfill or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639983</v>
      </c>
      <c r="C3" s="6" t="n">
        <v>74503</v>
      </c>
    </row>
    <row r="4">
      <c r="A4" s="4" t="inlineStr">
        <is>
          <t>Short-term Investments</t>
        </is>
      </c>
      <c r="B4" s="5" t="n">
        <v>859197</v>
      </c>
      <c r="C4" s="5" t="n">
        <v>239063</v>
      </c>
    </row>
    <row r="5">
      <c r="A5" s="4" t="inlineStr">
        <is>
          <t>Accounts receivable, net</t>
        </is>
      </c>
      <c r="B5" s="5" t="n">
        <v>6807</v>
      </c>
      <c r="C5" s="5" t="n">
        <v>8640</v>
      </c>
    </row>
    <row r="6">
      <c r="A6" s="4" t="inlineStr">
        <is>
          <t>Inventory</t>
        </is>
      </c>
      <c r="B6" s="5" t="n">
        <v>91271</v>
      </c>
      <c r="C6" s="5" t="n">
        <v>103483</v>
      </c>
    </row>
    <row r="7">
      <c r="A7" s="4" t="inlineStr">
        <is>
          <t>Prepaid Insurance</t>
        </is>
      </c>
      <c r="B7" s="5" t="n">
        <v>46156</v>
      </c>
      <c r="C7" s="5" t="n">
        <v>55783</v>
      </c>
    </row>
    <row r="8">
      <c r="A8" s="4" t="inlineStr">
        <is>
          <t>Other current assets</t>
        </is>
      </c>
      <c r="B8" s="5" t="n">
        <v>95564</v>
      </c>
      <c r="C8" s="5" t="n">
        <v>56121</v>
      </c>
    </row>
    <row r="9">
      <c r="A9" s="4" t="inlineStr">
        <is>
          <t>Total current assets</t>
        </is>
      </c>
      <c r="B9" s="5" t="n">
        <v>1738978</v>
      </c>
      <c r="C9" s="5" t="n">
        <v>537593</v>
      </c>
    </row>
    <row r="10">
      <c r="A10" s="4" t="inlineStr">
        <is>
          <t>Property and equipment, net</t>
        </is>
      </c>
      <c r="B10" s="5" t="n">
        <v>7182</v>
      </c>
      <c r="C10" s="5" t="n">
        <v>6542</v>
      </c>
    </row>
    <row r="11">
      <c r="A11" s="3" t="inlineStr">
        <is>
          <t>Other assets:</t>
        </is>
      </c>
    </row>
    <row r="12">
      <c r="A12" s="4" t="inlineStr">
        <is>
          <t>Long-term Investments</t>
        </is>
      </c>
      <c r="B12" s="5" t="n">
        <v>2202001</v>
      </c>
      <c r="C12" s="5" t="n">
        <v>1552001</v>
      </c>
    </row>
    <row r="13">
      <c r="A13" s="4" t="inlineStr">
        <is>
          <t>Right-of-use assets</t>
        </is>
      </c>
      <c r="B13" s="5" t="n">
        <v>3978</v>
      </c>
      <c r="C13" s="5" t="n">
        <v>7858</v>
      </c>
    </row>
    <row r="14">
      <c r="A14" s="4" t="inlineStr">
        <is>
          <t>Security deposit</t>
        </is>
      </c>
      <c r="B14" s="5" t="n">
        <v>2500</v>
      </c>
      <c r="C14" s="5" t="n">
        <v>2500</v>
      </c>
    </row>
    <row r="15">
      <c r="A15" s="4" t="inlineStr">
        <is>
          <t>Total assets</t>
        </is>
      </c>
      <c r="B15" s="5" t="n">
        <v>3954639</v>
      </c>
      <c r="C15" s="5" t="n">
        <v>2106494</v>
      </c>
    </row>
    <row r="16">
      <c r="A16" s="3" t="inlineStr">
        <is>
          <t>Current liabilities:</t>
        </is>
      </c>
    </row>
    <row r="17">
      <c r="A17" s="4" t="inlineStr">
        <is>
          <t>Accounts payable</t>
        </is>
      </c>
      <c r="B17" s="5" t="n">
        <v>488995</v>
      </c>
      <c r="C17" s="5" t="n">
        <v>480877</v>
      </c>
    </row>
    <row r="18">
      <c r="A18" s="4" t="inlineStr">
        <is>
          <t>Accrued compensation</t>
        </is>
      </c>
      <c r="B18" s="5" t="n">
        <v>24000</v>
      </c>
      <c r="C18" s="5" t="n">
        <v>79214</v>
      </c>
    </row>
    <row r="19">
      <c r="A19" s="4" t="inlineStr">
        <is>
          <t>Accrued liabilities</t>
        </is>
      </c>
      <c r="B19" s="5" t="n">
        <v>27352</v>
      </c>
      <c r="C19" s="5" t="n">
        <v>401461</v>
      </c>
    </row>
    <row r="20">
      <c r="A20" s="4" t="inlineStr">
        <is>
          <t>Notes payable, related parties</t>
        </is>
      </c>
      <c r="B20" s="5" t="n">
        <v>20000</v>
      </c>
      <c r="C20" s="5" t="n">
        <v>40000</v>
      </c>
    </row>
    <row r="21">
      <c r="A21" s="4" t="inlineStr">
        <is>
          <t>Loans payable PPP Stimulus</t>
        </is>
      </c>
      <c r="B21" s="5" t="n">
        <v>35500</v>
      </c>
      <c r="C21" s="5" t="n">
        <v>35500</v>
      </c>
    </row>
    <row r="22">
      <c r="A22" s="4" t="inlineStr">
        <is>
          <t>Convertible notes payable, net of debt discount of $773,797 and $808,980, respectively</t>
        </is>
      </c>
      <c r="B22" s="5" t="n">
        <v>258878</v>
      </c>
      <c r="C22" s="5" t="n">
        <v>1426894</v>
      </c>
    </row>
    <row r="23">
      <c r="A23" s="4" t="inlineStr">
        <is>
          <t>Right-of-use liabilities - current portion</t>
        </is>
      </c>
      <c r="B23" s="5" t="n">
        <v>3978</v>
      </c>
      <c r="C23" s="5" t="n">
        <v>7858</v>
      </c>
    </row>
    <row r="24">
      <c r="A24" s="4" t="inlineStr">
        <is>
          <t>Subscriptions payable</t>
        </is>
      </c>
      <c r="B24" s="5" t="n">
        <v>669783</v>
      </c>
      <c r="C24" s="5" t="n">
        <v>670000</v>
      </c>
    </row>
    <row r="25">
      <c r="A25" s="4" t="inlineStr">
        <is>
          <t>Derivative liability</t>
        </is>
      </c>
      <c r="B25" s="5" t="n">
        <v>3580915</v>
      </c>
      <c r="C25" s="5" t="n">
        <v>4426057</v>
      </c>
    </row>
    <row r="26">
      <c r="A26" s="4" t="inlineStr">
        <is>
          <t>Total current liabilities</t>
        </is>
      </c>
      <c r="B26" s="5" t="n">
        <v>5109401</v>
      </c>
      <c r="C26" s="5" t="n">
        <v>7567861</v>
      </c>
    </row>
    <row r="27">
      <c r="A27" s="4" t="inlineStr">
        <is>
          <t>Total liabilities</t>
        </is>
      </c>
      <c r="B27" s="5" t="n">
        <v>5109401</v>
      </c>
      <c r="C27" s="5" t="n">
        <v>7567861</v>
      </c>
    </row>
    <row r="28">
      <c r="A28" s="3" t="inlineStr">
        <is>
          <t>Stockholders' deficit:</t>
        </is>
      </c>
    </row>
    <row r="29">
      <c r="A29" s="4" t="inlineStr">
        <is>
          <t>Common stock, $0.001 par value; 15,000,000,000 shares authorized; 4,780,073,945 and 3,136,774,861 shares issued and outstanding as of March 31, 2021 and December 31, 2020, respectively</t>
        </is>
      </c>
      <c r="B29" s="5" t="n">
        <v>4780074</v>
      </c>
      <c r="C29" s="5" t="n">
        <v>3136775</v>
      </c>
    </row>
    <row r="30">
      <c r="A30" s="4" t="inlineStr">
        <is>
          <t>Common stock to be issued, 1,000,000 and 11,892,411 shares, respectively</t>
        </is>
      </c>
      <c r="B30" s="5" t="n">
        <v>1000</v>
      </c>
      <c r="C30" s="5" t="n">
        <v>11892</v>
      </c>
    </row>
    <row r="31">
      <c r="A31" s="4" t="inlineStr">
        <is>
          <t>Additional paid in capital</t>
        </is>
      </c>
      <c r="B31" s="5" t="n">
        <v>84019749</v>
      </c>
      <c r="C31" s="5" t="n">
        <v>77687561</v>
      </c>
    </row>
    <row r="32">
      <c r="A32" s="4" t="inlineStr">
        <is>
          <t>Accumulated deficit</t>
        </is>
      </c>
      <c r="B32" s="5" t="n">
        <v>-89967585</v>
      </c>
      <c r="C32" s="5" t="n">
        <v>-86309595</v>
      </c>
    </row>
    <row r="33">
      <c r="A33" s="4" t="inlineStr">
        <is>
          <t>Total stockholders' deficit</t>
        </is>
      </c>
      <c r="B33" s="5" t="n">
        <v>-1154762</v>
      </c>
      <c r="C33" s="5" t="n">
        <v>-5461367</v>
      </c>
    </row>
    <row r="34">
      <c r="A34" s="4" t="inlineStr">
        <is>
          <t>Total liabilities and stockholders' deficit</t>
        </is>
      </c>
      <c r="B34" s="5" t="n">
        <v>3954639</v>
      </c>
      <c r="C34" s="5" t="n">
        <v>2106494</v>
      </c>
    </row>
    <row r="35">
      <c r="A35" s="4" t="inlineStr">
        <is>
          <t>Preferred Class A [Member]</t>
        </is>
      </c>
    </row>
    <row r="36">
      <c r="A36" s="3" t="inlineStr">
        <is>
          <t>Stockholders' deficit:</t>
        </is>
      </c>
    </row>
    <row r="37">
      <c r="A37" s="4" t="inlineStr">
        <is>
          <t>Preferred stock value</t>
        </is>
      </c>
      <c r="B37" s="5" t="n">
        <v>10000</v>
      </c>
      <c r="C37" s="5" t="n">
        <v>10000</v>
      </c>
    </row>
    <row r="38">
      <c r="A38" s="4" t="inlineStr">
        <is>
          <t>Preferred Class B [Member]</t>
        </is>
      </c>
    </row>
    <row r="39">
      <c r="A39" s="3" t="inlineStr">
        <is>
          <t>Stockholders' deficit:</t>
        </is>
      </c>
    </row>
    <row r="40">
      <c r="A40" s="4" t="inlineStr">
        <is>
          <t>Preferred stock value</t>
        </is>
      </c>
      <c r="B40" s="6" t="n">
        <v>2000</v>
      </c>
      <c r="C4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egment Information</t>
        </is>
      </c>
      <c r="B4" s="4" t="inlineStr">
        <is>
          <t>For the Three Months Ended March 31,
2021 2020
Revenues $ 34,930 $ 81,819
Cost of Sales 25,180 34,205
Gross profit 9,750 47,614
Operating Expenses
Depreciation expense 1,391 1,746
Payroll and related 53,947 18,749
Selling and Marketing expenses 107,549 101,897
General and administrative expenses 55,801 67,949
Total Expenses 218,688 190,341
Net Loss from Operations $ (208,938 ) $ (142,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3 Months Ended</t>
        </is>
      </c>
    </row>
    <row r="2">
      <c r="B2" s="2" t="inlineStr">
        <is>
          <t>Mar. 31, 2021</t>
        </is>
      </c>
    </row>
    <row r="3">
      <c r="A3" s="3" t="inlineStr">
        <is>
          <t>Leases [Abstract]</t>
        </is>
      </c>
    </row>
    <row r="4">
      <c r="A4" s="4" t="inlineStr">
        <is>
          <t>Schedule of maturities of lease liabilities</t>
        </is>
      </c>
      <c r="B4" s="4" t="inlineStr">
        <is>
          <t xml:space="preserve">The following table provides
the maturities of lease liabilities at March 31, 2021:
Maturity of Lease Liabilities at March 31, 2021
2021 4,044
2022 and thereafter —
—
Total future undiscounted lease payments
Less: Interest (66 )
Present value of lease liabilities $ 3,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And Equipment</t>
        </is>
      </c>
    </row>
    <row r="4">
      <c r="A4" s="4" t="inlineStr">
        <is>
          <t>Schedule of Property and Equipment</t>
        </is>
      </c>
      <c r="B4" s="4" t="inlineStr">
        <is>
          <t xml:space="preserve">Property and
equipment as of March 31, 2021 and December 31, 2020 is summarized as follows:
March 31, 2021
December 31, 2020
Computer equipment $ 22,174 $ 20,143
Furniture and fixtures 5,140 5,140
Subtotal 27,314 25,283
Less accumulated depreciation (20,132 ) (18,741 )
Property and equipment, net $ 7,182 $ 6,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3 Months Ended</t>
        </is>
      </c>
    </row>
    <row r="2">
      <c r="B2" s="2" t="inlineStr">
        <is>
          <t>Mar. 31, 2021</t>
        </is>
      </c>
    </row>
    <row r="3">
      <c r="A3" s="3" t="inlineStr">
        <is>
          <t>Disclosure Investments Tables Abstract</t>
        </is>
      </c>
    </row>
    <row r="4">
      <c r="A4" s="4" t="inlineStr">
        <is>
          <t>Schedule of Investment Roll Forward</t>
        </is>
      </c>
      <c r="B4" s="4" t="inlineStr">
        <is>
          <t xml:space="preserve">MARIJUANA COMPANY OF AMERICA, INC. INVESTMENT ROLL-FORWARD AS OF MARCH 31, 2021
INVESTMENTS SHORT-TERM INVESTMENTS
TOTAL INVESTMENTS
Global Hemp Group
Cannabis Global Inc. ECOX Benihemp MoneyTrac
Bougainville Ventures, Inc.
Gate C Research Inc.
Natural Plant Extract Vivabuds
TOTAL Short-Term Investments
Global Hemp Group MoneyTrac
Beginning balance 12-31-16 $ — $ — — — $ — $ — $ — $ — — — $ — — $ —
Investments made during 2017 3,049,275 10,775 — — 100,000 250,000 1,188,500 1,500,000 — — — — —
Quarter 03-31-17 equity method Loss — — — — — — — — — — — — —
Quarter 06-30-17 equity method Loss — — — — — — — — — — — — —
Quarter 09-30-17 equity method Loss (375,000 ) — — — — — (375,000 ) — — — — — —
Quarter 12-31-17 equity method accounting 313,702 — — — — — 313,702 — — — — — —
Impairment of Investment in 2017 (2,292,500 ) — — — — — (792,500 ) (1,500,000 ) — — — — —
Balances as of 12/31/17 $ 695,477.00 $ 10,775.00 $ — $ — $ 100,000.00 $ 250,000.00 $ 334,702.00 $ — $ — $ — $ — $ — $ — s
INVESTMENTS SHORT-TERM INVESTMENTS
TOTAL INVESTMENTS
Global Hemp Group
Cannabis Global Inc. ECOX Benihemp MoneyTrac
Bougainville Ventures, Inc.
Gate C Research Inc.
Natural Plant Extract Vivabuds
TOTAL Short-Term Investments
Global Hemp Group MoneyTrac
Investments made during 2018 986,654 986,654 — — — — — — — — — — —
Quarter 03-31-18 equity method Loss (37,673 ) — — — — — (37,673 ) — — — — — —
Quarter 06-30-18 equity method Loss (11,043 ) — — — — — (11,043 ) — — — — — —
Quarter 09-30-18 equity method Loss (10,422 ) — — — (10,422) — — — — — — — —
Quarter 12-31-18 equity method Loss (31,721 ) (31,721 ) — — — — — — — — — — —
Moneytrac investment reclassified to Short-Term investments (250,000 ) — — — — (250,000 ) — — — — 250,000 — 250,000
Unrealized gains on trading securities - 2018 — — — — — — — — — — 560,000 — 560,000
Impairment of investment in 2018 (933,195 ) (557,631 ) — — (89,578 ) — (285,986 ) — — — — — —
Balance 12-31-18 $ 408,077 $ 408,077 $ — $ — $ — $ — $ — $ — $ — $ — $ 810,000 $ — $ 810,000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03-31-19 129,040 129,040 — — — — — — — — — — —
Quarter 03-31-19 equity method Loss (59,541 ) (59,541 ) — — — — — — — — — — —
Unrealized gains on trading securities - quarter ended 03-31-19 — — — — — — — — — — (135,000 ) — ($ 135,000 )
Balance 03-31-19 $ 477,576 $ 477,576 $ — $ — $ — $ — $ — $ — $ — $ — $ 675,000 $ — $ 675,000
Investments made during quarter ended 06-30-19 $ 3,157,234 $ 83,646 — — — — — — $ 3,000,000 $ 73,588 — — —
Quarter 06-30-19 equity method Income (Loss) ($ 171,284 ) ($ 141,870 ) — — — — — — ($ 6,291 ) ($ 23,123 ) — — —
Unrealized gains on trading securities - quarter ended 06-30-19 $ — — — — — — — — — — (150,000 ) — ($ 150,000 )
Balance 06-30-19 $ 3,463,526 $ 419,352 $ — $ — $ — $ — $ 0 $ — $ 2,993,709 $ 50,465 $ 525,000 $ — $ 525,000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09-30-19 $ 186,263 — — — — — — — — $ 186,263 — — —
Quarter 09-30-19 equity method Income (Loss) $ 122,863 $ 262,789 — — — — — — ($ 94,987 ) ($ 44,939 ) — — —
Sale of trading securities during quarter ended 09-30-19 — — — — — — — — — — ($ 41,667 ) — ($ 41,667 )
Unrealized gains on trading securities - quarter ended 09-30-19 $ — — — — — — — — — — (362,625 ) — ($ 362,625 )
Balance 09-30-19 $ 3,772,652 $ 682,141 $ — $ — $ — $ — $ — $ — $ 2,898,722 $ 191,789 $ 120,708 $ — $ 120,708
INVESTMENTS SHORT-TERM INVESTMENTS
TOTAL INVESTMENTS
Global Hemp Group
Cannabis Global Inc. ECOX Benihemp MoneyTrac
Bougainville Ventures, Inc.
Gate C Research Inc.
Natural Plant Extract Vivabuds
TOTAL Short-Term Investments
Global Hemp Group MoneyTrac
Investments made during quarter ended 12-31-19 $ 392,226 $ 262,414 — — — — — — — $ 129,812 — — —
Quarter 12-31-19 equity method Income (Loss) ($ 178,164 ) ($ 75,220 ) — — — — — — ($ 23,865 ) ($ 79,079 ) — — —
Reversal of Equity method Loss for 2019 $ 272,285 — — — — — — — $ 125,143 $ 147,142 — — —
Impairment of investment in 2019 ($ 3,175,420 ) ($ 869,335 ) — — — — — — ($ 2,306,085 ) $ — — — —
Loss on disposition of investment ($ 389,664 ) — — — — — — — — ($ 389,664 ) — — —
Sale of trading securities during quarter ended 12-31-19 $ — — — — — — — — — — ($ 17,760 ) — ($ 17,760 )
Unrealized gains on trading securities - quarter ended 12-31-19 $ — — — — — — — — — — (75,545 ) — ($ 75,545 )
Balance 12-31-19 $ 693,915 $ — $ — $ — $ — $ — $ — $ — $ 693,915 $ — $ 27,403 $ — $ 27,403
INVESTMENTS SHORT-TERM INVESTMENTS
TOTAL INVESTMENTS
Global Hemp Group
Cannabis Global Inc. ECOX Benihemp MoneyTrac
Bougainville Ventures, Inc.
Gate C Research Inc.
Natural Plant Extract Vivabuds
TOTAL Short-Term Investments
Global Hemp Group MoneyTrac
Equity Loss for Quarter ended 03-31-20 126,845 126,845 — — — — — — — — — — —
Recognize Joint venture liabilities per JV agreement 03-31-20 394,848 394,848 — — — — — — — — — — —
Impairment of Equity Loss for Quarter ended 03-31-20 (521,692 ) (521,692 ) — — — — — — — — — — —
Unrealized gains on trading securities - quarter ended 03-31-19 — — — — — — — — — — (13,945 ) — ($ 13,945 )
Balance 03-31-20 $ 693,915 $ — $ — $ — $ — $ — $ — $ — $ 693,915 $ — $ 13,458 $ — $ 13,458
INVESTMENTS SHORT-TERM INVESTMENTS
TOTAL INVESTMENTS
Global Hemp Group
Cannabis Global Inc. ECOX Benihemp MoneyTrac
Bougainville Ventures, Inc.
Gate C Research Inc.
Natural Plant Extract Vivabuds
TOTAL Short-Term Investments
Global Hemp Group MoneyTrac
Equity Loss for Quarter ended 06-30-20 (7,048 ) (7,048 ) — — — — — — — — — — —
Impairment of Equity Loss for Quarter ended 06-30-20 7,048 7,048 — — — — — — — — — — —
Sales of trading securities - quarter ended 06-30-20 — — — — — — — — — — (13,458 ) — ($ 13,458 )
Balance 06-30-20 $ 693,915 $ — $ — $ — $ — $ — $ — $ — $ 693,915 $ — $ — $ — $ —
Global Hemp Group trading securities issued 650,000 — $ 650,000 — — — — — — — $ 185,000 $ 185,000 —
Investment in Cannabis Global — — — — — — — — — — — — —
Balance 09-30-20 $ 1,343,915 $ — $ 650,000 $ — $ — $ — $ — $ — $ 693,915 $ — $ 185,000 $ 185,000 $ —
Unrealized gain on Global Hemp Group securities - 4th Quarter 2020 — — — — — — — — — — $ 54,064 $ 54,064 —
Unrealized gains on Cannabis Global Inc securities - 4th Quarter 2020 208,086 — $ 208,086 — — — — — — — — — —
Balance 12-31-20 $ 1,552,001 $ — $ 858,086 $ — $ — $ — $ — $ — $ 693,915 $ — $ 239,064 $ 239,064 $ —
Investment in ECOX 650,000 — — $ 650,000 — — — — — — $ 620,133 $ 620,133 —
Balance 03-31-21 $ 2,202,001 $ — $ 858,086 $ 650,000 $ — $ — $ — $ — $ 693,915 $ — $ 859,197 $ 859,197 $ — </t>
        </is>
      </c>
    </row>
    <row r="5">
      <c r="A5" s="4" t="inlineStr">
        <is>
          <t>Schedule of Debts Amounts Related to Joint Venture Investments</t>
        </is>
      </c>
      <c r="B5" s="4" t="inlineStr">
        <is>
          <t>Loan Payable
TOTAL JV Debt
Global Hemp Group Benihemp MoneyTrac
Bougainville Ventures, Inc.
Gate C Research Inc.
Natural Plant Extract
Robert L Hymers III Vivabuds
General Operating Expense
Beginning balance 12-31-16 $ — $ — $ — $ — $ — $ — — — — $ —
Quarter 03-31-17 loan borrowings 1,500,000 — — — — 1,500,000 — — — —
Quarter 06-30-17 loan activity — — — — — — — — — —
Quarter 09-30-17 loan borrowings 725,000 — — — 725,000 — — — — —
Quarter 12-31-17 loan repayments (330,445 ) — — — (330,445 ) — — — — —
General operational expense 172,856 — — — — — — — — 172,856
Balances as of 12/31/17 (a) $ 2,067,411.00 $ — $ — $ — $ 394,555.00 $ 1,500,000.00 $ — $ — $ — $ 172,856.00
Quarter 03-31-18 loan borrowings (payments) 376,472 447,430 — — — — — — — (70,958 )
Quarter 06-30-18 cancellation of JV debt obligation (1,500,000 ) — — — — (1,500,000 ) — — — —
Quarter 06-30-18 loan repayments (101,898 ) — — — — — — — — (101,898 )
Quarter 09-30-18 loan activity — — — — — — — — — —
Quarter 12-31-18 loan borrowings 580,425 580,425 — — — — — — — —
Balance 12-31-18 (b) 1,422,410 1,027,855 — — 394,555 — — — — —
Loan Payable
TOTAL JV Debt
Global Hemp Group Benihemp MoneyTrac
Bougainville Ventures, Inc.
Gate C Research Inc.
Natural Plant Extract
Robert L Hymers III Vivabuds
General Operating Expense
Quarter 03-31-19 loan borrowings 649,575 649,575 — — — — — — — —
Quarter 03-31-19 debt conversion to equity (407,192 ) (407,192 ) — — — — — — — —
Balance 03-31-19 (c) 1,664,793 1,270,238 — — 394,555 — — — — —
Quarter 03-31-19 loan borrowings 3,836,220 $ 161,220 — — — — $ 2,000,000 — $ — $ 1,675,000
Quarter 03-31-19 debt conversion to equity (1,572,971 ) ($ 161,220 ) — — — — ($ 349,650 ) — — ($ 1,062,101 )
Balance 06-30-19 (d) 3,928,042 1,270,238 — — 394,555 — 1,650,350 — — 612,899
Quarter 09-30-19 loan borrowings 582,000 — — — — — — — — $ 582,000
Quarter 09-30-19 debt conversion to equity (187,615 ) — — — — — — — — ($ 187,615 )
Balance 09-30-19 (e) 4,322,427 1,270,238 — — 394,555 — 1,650,350 — — 1,007,284
Loan Payable
TOTAL JV Debt
Global Hemp Group Benihemp MoneyTrac
Bougainville Ventures, Inc.
Gate C Research Inc.
Natural Plant Extract
Robert L Hymers III Vivabuds
General Operating Expense
Quarter 12-31-19 loan borrowings 2,989,378 $ 262,414 — — — — $ 596,784 $ 4,221 — $ 2,125,959
Impairment of investment in 2019 (4,083,349 ) ($ 1,532,652 ) — — ($ 394,555 ) — ($ 2,156,142 ) — — —
Loss on settlement of debt in 2019 50,093 — — — — — $ 50,093 — — —
Adjustment to reclassify amount to accrued liabilities (85,000 ) — — — — — ($ 85,000 ) — — —
Balance 12-31-19 (f) $ 3,193,548 $ — $ — $ — $ — $ — $ 56,085 $ 4,221 $ — $ 3,133,243
Quarter 03-31-20 loan borrowings $ 441,638 — — — — — — — — $ 441,638
Quarter 03-31-20 debt conversion to equity ($ 619,000 ) — — — — — — — — ($ 619,000 )
Recognize Joint venture liabilities per JV agreement 03-31-20 $ 394,848 $ 394,848 — — — — — — — —
Quarter 03-31-20 Debt Discount adjustments $ 24,138 — — — — — — $ 24,138 — —
Balance 03-31-20 (g) $ 3,435,172 $ 394,848 $ — $ — $ — $ — $ 56,085 $ 28,359 $ — $ 2,955,881
Loan Payable
TOTAL JV Debt
Global Hemp Group Benihemp MoneyTrac
Bougainville Ventures, Inc.
Gate C Research Inc.
Natural Plant Extract
Robert L Hymers III Vivabuds
General Operating Expense
Quarter 06-30-20 loan borrowings, net $ 65,091 — — — — — — $ 65,091 — —
Quarter 06-30-20 debt conversion to equity ($ 727,118 ) — — — — — — — — ($ 727,118 )
Quarter 06-30-20 reclass of liability $ 83,647 $ 83,647 — — — — — — — —
Quarter 06-30-20 Debt Discount adjustments $ 405,746 — — — — — — ($ 27,715 ) — $ 433,461
Balance 06-30-20 (h) $ 3,262,538 $ 478,495 $ — $ — $ — $ — $ 56,085 $ 65,735 $ — $ 2,662,224
Quarter 09-30-20 debt conversion to equity ($ 606,472 ) — — — — — ($ 56,085 ) ($ 65,735 ) — ($ 484,652 )
Debt Settlement during Q3 2020 ($ 474,495 ) ($ 474,495 ) — — — — — — — —
Balance 09-30-20 (i) $ 2,181,571 $ 4,000 $ — $ — $ — $ — $ — $ — $ — $ 2,177,572
Loan Payable
TOTAL JV Debt
Global Hemp Group Benihemp MoneyTrac
Bougainville Ventures, Inc.
Gate C Research Inc.
Natural Plant Extract
Robert L Hymers III Vivabuds
General Operating Expense
Quarter 12-31-20 loan borrowings, net $ 309,675 — — — — — — — — $ 309,675
Quarter 12-31-20 Debt Discount adjustments ($ 71,271 ) — — — — — — — — ($ 71,271 )
Quarter 12-31-20 debt conversion to equity ($ 993,081 ) — — — — — — — — ($ 993,081 )
Balance 12-31-20 (j) $ 1,426,894 $ 4,000 $ — $ — $ — $ — $ — $ — $ — $ 1,422,895
Quarter 03-31-21 debt conversion to equity ($ 1,313,016 ) ($ 4,000 ) — — — — — — — ($ 1,309,016 )
Quarter 03-31-21 loan borrowings, net $ 145,000 — — — — — — — — $ 145,000
Balance 03-31-21 (k) $ 258,878 $ — $ — $ — $ — $ — $ — $ — $ — $ 258,879
03-31-21 12-31-20 09-30-20 06-30-20 03-31-20 12-31-19 09-30-19 06-30-19 03-31-19 12-31-18 12-31-17
This includes balances for: Note (k) Note (j) Note (i) Note (h) Note (g) Note (f) Note (e) Note (d) Note (c) Note (b) Note (a)
- Debt obligation of JV — — — 478,494 394,848 — 1,633,872 1,778,872 128,522 289,742 1,500,000
- Convertible NP, net of discount 258,878 1,426,894 2,181,571 2,784,044 3,040,324 3,193,548 2,688,555 2,149,170 1,536,271 1,132,668 394,555
- Long term debt — — — — — — — — — — 172,856
Total Debt balance 258,878 1,426,894 2,181,571 3,262,538 3,435,172 3,193,548 4,322,427 3,928,042 1,664,793 1,422,410 2,067,4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 Payable (Tables)</t>
        </is>
      </c>
      <c r="B1" s="2" t="inlineStr">
        <is>
          <t>3 Months Ended</t>
        </is>
      </c>
    </row>
    <row r="2">
      <c r="B2" s="2" t="inlineStr">
        <is>
          <t>Mar. 31, 2021</t>
        </is>
      </c>
    </row>
    <row r="3">
      <c r="A3" s="3" t="inlineStr">
        <is>
          <t>Gate C Research Inc. [Member]</t>
        </is>
      </c>
    </row>
    <row r="4">
      <c r="A4" s="4" t="inlineStr">
        <is>
          <t>Schedule of Convertible Notes Payable</t>
        </is>
      </c>
      <c r="B4" s="4" t="inlineStr">
        <is>
          <t xml:space="preserve">Convertible
notes payable are comprised of the following:
March 31, December 31,
2021 2020
Lender (Unaudited) (Audited)
Convertible note payable - Power Up Lending Group $ — $ 35,000
Convertible note payable - Crown Bridge Partners $ 98,500 $ 172,500
Convertible note payable - GS Capital Partners LLC $ — $ 143,500
Convertible note payable - Robert L. Hymers III $ 75,000 $ 70,000
Convertible note payable – Geneva Roth $ 33,500 $ 33,500
Convertible note payable – Dutchess Capital $ — $ 10,000
Convertible note payable – Redstart Holdings $ — $ 109,000
Convertible note payable - GW Holdings $ 98,175 $ 98,175
Convertible note payable - St. George $ 727,500 $ 1,160,726
Total $ 1,032,675 $ 1,832,401
Less debt discounts $ (773,797 ) $ (405,507 )
Net $ 258,878 $ 1,426,894
Less current portion $ (258,878 ) $ (1,426,894 )
Long term portion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3 Months Ended</t>
        </is>
      </c>
    </row>
    <row r="2">
      <c r="B2" s="2" t="inlineStr">
        <is>
          <t>Mar. 31, 2021</t>
        </is>
      </c>
    </row>
    <row r="3">
      <c r="A3" s="3" t="inlineStr">
        <is>
          <t>Legal contingency expense</t>
        </is>
      </c>
    </row>
    <row r="4">
      <c r="A4" s="4" t="inlineStr">
        <is>
          <t>Summarizes the Stock Warrant Activity</t>
        </is>
      </c>
      <c r="B4" s="4" t="inlineStr">
        <is>
          <t xml:space="preserve">The following
table summarizes the stock warrant activity for the three months ended March 31, 2021:
Shares
Weighted-Average Exercise Price
Weighted Average Remaining Contractual Term
Aggregate Intrinsic Value
Outstanding at December 31, 2020 293,054,702 $ 0.0011 2.2 $ 1,023,306
Granted — — — —
Exercised (18,399,146 ) 0.00077 2.5 263,660
Outstanding at March 31, 2021 274,655,556 $ 0.0006 2.0 $ 2,008,306
Exercisable at March 31, 2021 274,655,556 $ 0.0006 2.0 $ 2,008,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1</t>
        </is>
      </c>
    </row>
    <row r="3">
      <c r="A3" s="3" t="inlineStr">
        <is>
          <t>General operational expense</t>
        </is>
      </c>
    </row>
    <row r="4">
      <c r="A4" s="4" t="inlineStr">
        <is>
          <t>Summary of Changes in Fair Value of Derivative Liabilities</t>
        </is>
      </c>
      <c r="B4" s="4" t="inlineStr">
        <is>
          <t xml:space="preserve">The following
table provides a summary of changes in fair value of the Company’s level 3 financial liabilities for the three months ended March
31, 2021:
Debt Derivative
Balance, January 1, 2021 $ 4,426,057
Increase resulting from initial issuance of additional convertible notes payable
Increase resulting from initial issuances of additional convertible notes payable 1,304,754
Decreases resulting from conversion or payoff of convertible notes payable (4,475,914 )
Decreases resulting from payoff of convertible notes payable (649,961 )
Loss due to change in fair value included in earnings 2,975,979
Balance, March 31, 2021 $ 3,580,9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Basis Of Presentation (Details Narrative)</t>
        </is>
      </c>
      <c r="B1" s="2" t="inlineStr">
        <is>
          <t>1 Months Ended</t>
        </is>
      </c>
    </row>
    <row r="2">
      <c r="B2" s="2" t="inlineStr">
        <is>
          <t>Oct. 31, 2009</t>
        </is>
      </c>
    </row>
    <row r="3">
      <c r="A3" s="4" t="inlineStr">
        <is>
          <t>Sparrowtech, Inc. [Member]</t>
        </is>
      </c>
    </row>
    <row r="4">
      <c r="A4" s="4" t="inlineStr">
        <is>
          <t>Merger description of Sparrowtech, Inc</t>
        </is>
      </c>
      <c r="B4" s="4" t="inlineStr">
        <is>
          <t>In October 2009, in a 30 for 1 exchange, the Company merged with Sparrowtech, Inc. for the purpose of exploration and development of commercially viable mining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Narrative) - USD ($)</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Net losses from operations</t>
        </is>
      </c>
      <c r="B4" s="6" t="n">
        <v>-782917</v>
      </c>
      <c r="C4" s="6" t="n">
        <v>-392157</v>
      </c>
    </row>
    <row r="5">
      <c r="A5" s="4" t="inlineStr">
        <is>
          <t>Net cash used cash in operations</t>
        </is>
      </c>
      <c r="B5" s="6" t="n">
        <v>-962359</v>
      </c>
      <c r="C5" s="6" t="n">
        <v>-5972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4" t="inlineStr">
        <is>
          <t>Revenues</t>
        </is>
      </c>
      <c r="B3" s="6" t="n">
        <v>34930</v>
      </c>
      <c r="C3" s="6" t="n">
        <v>81819</v>
      </c>
    </row>
    <row r="4">
      <c r="A4" s="4" t="inlineStr">
        <is>
          <t>Cost of Sales</t>
        </is>
      </c>
      <c r="B4" s="5" t="n">
        <v>25180</v>
      </c>
      <c r="C4" s="5" t="n">
        <v>34205</v>
      </c>
    </row>
    <row r="5">
      <c r="A5" s="4" t="inlineStr">
        <is>
          <t>Gross profit</t>
        </is>
      </c>
      <c r="B5" s="5" t="n">
        <v>9750</v>
      </c>
      <c r="C5" s="5" t="n">
        <v>47614</v>
      </c>
    </row>
    <row r="6">
      <c r="A6" s="3" t="inlineStr">
        <is>
          <t>Operating Expenses</t>
        </is>
      </c>
    </row>
    <row r="7">
      <c r="A7" s="4" t="inlineStr">
        <is>
          <t>Depreciation expense</t>
        </is>
      </c>
      <c r="B7" s="5" t="n">
        <v>1391</v>
      </c>
      <c r="C7" s="5" t="n">
        <v>1746</v>
      </c>
    </row>
    <row r="8">
      <c r="A8" s="4" t="inlineStr">
        <is>
          <t>Payroll and related</t>
        </is>
      </c>
      <c r="B8" s="5" t="n">
        <v>138145</v>
      </c>
      <c r="C8" s="5" t="n">
        <v>101199</v>
      </c>
    </row>
    <row r="9">
      <c r="A9" s="4" t="inlineStr">
        <is>
          <t>Selling and Marketing expenses</t>
        </is>
      </c>
      <c r="B9" s="5" t="n">
        <v>107549</v>
      </c>
      <c r="C9" s="5" t="n">
        <v>126455</v>
      </c>
    </row>
    <row r="10">
      <c r="A10" s="4" t="inlineStr">
        <is>
          <t>General and administrative expenses</t>
        </is>
      </c>
      <c r="B10" s="5" t="n">
        <v>525682</v>
      </c>
      <c r="C10" s="5" t="n">
        <v>204371</v>
      </c>
    </row>
    <row r="11">
      <c r="A11" s="4" t="inlineStr">
        <is>
          <t>Total operating expenses</t>
        </is>
      </c>
      <c r="B11" s="5" t="n">
        <v>792667</v>
      </c>
      <c r="C11" s="5" t="n">
        <v>439771</v>
      </c>
    </row>
    <row r="12">
      <c r="A12" s="4" t="inlineStr">
        <is>
          <t>Operating Segment</t>
        </is>
      </c>
    </row>
    <row r="13">
      <c r="A13" s="4" t="inlineStr">
        <is>
          <t>Revenues</t>
        </is>
      </c>
      <c r="B13" s="5" t="n">
        <v>34930</v>
      </c>
      <c r="C13" s="5" t="n">
        <v>81819</v>
      </c>
    </row>
    <row r="14">
      <c r="A14" s="4" t="inlineStr">
        <is>
          <t>Cost of Sales</t>
        </is>
      </c>
      <c r="B14" s="5" t="n">
        <v>25180</v>
      </c>
      <c r="C14" s="5" t="n">
        <v>34205</v>
      </c>
    </row>
    <row r="15">
      <c r="A15" s="4" t="inlineStr">
        <is>
          <t>Gross profit</t>
        </is>
      </c>
      <c r="B15" s="5" t="n">
        <v>9750</v>
      </c>
      <c r="C15" s="5" t="n">
        <v>47614</v>
      </c>
    </row>
    <row r="16">
      <c r="A16" s="3" t="inlineStr">
        <is>
          <t>Operating Expenses</t>
        </is>
      </c>
    </row>
    <row r="17">
      <c r="A17" s="4" t="inlineStr">
        <is>
          <t>Depreciation expense</t>
        </is>
      </c>
      <c r="B17" s="5" t="n">
        <v>1391</v>
      </c>
      <c r="C17" s="5" t="n">
        <v>1746</v>
      </c>
    </row>
    <row r="18">
      <c r="A18" s="4" t="inlineStr">
        <is>
          <t>Payroll and related</t>
        </is>
      </c>
      <c r="B18" s="5" t="n">
        <v>53947</v>
      </c>
      <c r="C18" s="5" t="n">
        <v>18749</v>
      </c>
    </row>
    <row r="19">
      <c r="A19" s="4" t="inlineStr">
        <is>
          <t>Selling and Marketing expenses</t>
        </is>
      </c>
      <c r="B19" s="5" t="n">
        <v>107549</v>
      </c>
      <c r="C19" s="5" t="n">
        <v>101897</v>
      </c>
    </row>
    <row r="20">
      <c r="A20" s="4" t="inlineStr">
        <is>
          <t>General and administrative expenses</t>
        </is>
      </c>
      <c r="B20" s="5" t="n">
        <v>55801</v>
      </c>
      <c r="C20" s="5" t="n">
        <v>67949</v>
      </c>
    </row>
    <row r="21">
      <c r="A21" s="4" t="inlineStr">
        <is>
          <t>Total operating expenses</t>
        </is>
      </c>
      <c r="B21" s="5" t="n">
        <v>218688</v>
      </c>
      <c r="C21" s="5" t="n">
        <v>190341</v>
      </c>
    </row>
    <row r="22">
      <c r="A22" s="4" t="inlineStr">
        <is>
          <t>Net Loss from Operations</t>
        </is>
      </c>
      <c r="B22" s="6" t="n">
        <v>-208938</v>
      </c>
      <c r="C22" s="6" t="n">
        <v>-14272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Convertible note payable, net of debt discount</t>
        </is>
      </c>
      <c r="B2" s="6" t="n">
        <v>773797</v>
      </c>
      <c r="C2" s="6" t="n">
        <v>808980</v>
      </c>
    </row>
    <row r="3">
      <c r="A3" s="4" t="inlineStr">
        <is>
          <t>Preferred stock, par value per share</t>
        </is>
      </c>
      <c r="B3" s="7" t="n">
        <v>0.001</v>
      </c>
      <c r="C3" s="7" t="n">
        <v>0.001</v>
      </c>
    </row>
    <row r="4">
      <c r="A4" s="4" t="inlineStr">
        <is>
          <t>Preferred stock, shares authorized</t>
        </is>
      </c>
      <c r="B4" s="5" t="n">
        <v>50000000</v>
      </c>
      <c r="C4" s="5" t="n">
        <v>50000000</v>
      </c>
    </row>
    <row r="5">
      <c r="A5" s="4" t="inlineStr">
        <is>
          <t>Common stock, par value per share</t>
        </is>
      </c>
      <c r="B5" s="7" t="n">
        <v>0.001</v>
      </c>
      <c r="C5" s="7" t="n">
        <v>0.001</v>
      </c>
    </row>
    <row r="6">
      <c r="A6" s="4" t="inlineStr">
        <is>
          <t>Common stock, shares authorized</t>
        </is>
      </c>
      <c r="B6" s="5" t="n">
        <v>15000000000</v>
      </c>
      <c r="C6" s="5" t="n">
        <v>15000000000</v>
      </c>
    </row>
    <row r="7">
      <c r="A7" s="4" t="inlineStr">
        <is>
          <t>Common stock, shares issued</t>
        </is>
      </c>
      <c r="B7" s="5" t="n">
        <v>4780073945</v>
      </c>
      <c r="C7" s="5" t="n">
        <v>3136774861</v>
      </c>
    </row>
    <row r="8">
      <c r="A8" s="4" t="inlineStr">
        <is>
          <t>Common stock, shares outstanding</t>
        </is>
      </c>
      <c r="B8" s="5" t="n">
        <v>4780073945</v>
      </c>
      <c r="C8" s="5" t="n">
        <v>3136774861</v>
      </c>
    </row>
    <row r="9">
      <c r="A9" s="4" t="inlineStr">
        <is>
          <t>Common stock to be issued</t>
        </is>
      </c>
      <c r="B9" s="5" t="n">
        <v>1000000</v>
      </c>
      <c r="C9" s="5" t="n">
        <v>11892411</v>
      </c>
    </row>
    <row r="10">
      <c r="A10" s="4" t="inlineStr">
        <is>
          <t>Preferred Class A [Member]</t>
        </is>
      </c>
    </row>
    <row r="11">
      <c r="A11" s="4" t="inlineStr">
        <is>
          <t>Preferred stock, par value per share</t>
        </is>
      </c>
      <c r="B11" s="7" t="n">
        <v>0.001</v>
      </c>
      <c r="C11" s="7" t="n">
        <v>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Preferred Class B [Member]</t>
        </is>
      </c>
    </row>
    <row r="16">
      <c r="A16" s="4" t="inlineStr">
        <is>
          <t>Preferred stock, par value per share</t>
        </is>
      </c>
      <c r="B16" s="7" t="n">
        <v>0.001</v>
      </c>
      <c r="C16" s="7" t="n">
        <v>0.001</v>
      </c>
    </row>
    <row r="17">
      <c r="A17" s="4" t="inlineStr">
        <is>
          <t>Preferred stock, shares authorized</t>
        </is>
      </c>
      <c r="B17" s="5" t="n">
        <v>5000000</v>
      </c>
      <c r="C17" s="5" t="n">
        <v>5000000</v>
      </c>
    </row>
    <row r="18">
      <c r="A18" s="4" t="inlineStr">
        <is>
          <t>Preferred stock, shares issued</t>
        </is>
      </c>
      <c r="B18" s="5" t="n">
        <v>2000000</v>
      </c>
      <c r="C18" s="5" t="n">
        <v>0</v>
      </c>
    </row>
    <row r="19">
      <c r="A19" s="4" t="inlineStr">
        <is>
          <t>Preferred stock, shares outstanding</t>
        </is>
      </c>
      <c r="B19" s="5" t="n">
        <v>200000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1"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llowance for doubtful accounts</t>
        </is>
      </c>
      <c r="B3" s="6" t="n">
        <v>0</v>
      </c>
      <c r="D3" s="6" t="n">
        <v>0</v>
      </c>
    </row>
    <row r="4">
      <c r="A4" s="4" t="inlineStr">
        <is>
          <t>Advertising cost</t>
        </is>
      </c>
      <c r="B4" s="5" t="n">
        <v>69868</v>
      </c>
      <c r="C4" s="6" t="n">
        <v>26277</v>
      </c>
    </row>
    <row r="5">
      <c r="A5" s="4" t="inlineStr">
        <is>
          <t>Unrecognized tax benefits</t>
        </is>
      </c>
      <c r="B5" s="6" t="n">
        <v>0</v>
      </c>
      <c r="D5" s="6" t="n">
        <v>0</v>
      </c>
    </row>
    <row r="6">
      <c r="A6" s="4" t="inlineStr">
        <is>
          <t>Property And Equipment [Member]</t>
        </is>
      </c>
    </row>
    <row r="7">
      <c r="A7" s="4" t="inlineStr">
        <is>
          <t>Depreciation calculation method</t>
        </is>
      </c>
      <c r="B7" s="4" t="inlineStr">
        <is>
          <t>Straight-line method</t>
        </is>
      </c>
    </row>
    <row r="8">
      <c r="A8" s="4" t="inlineStr">
        <is>
          <t>Property And Equipment [Member] | Minimum [Member]</t>
        </is>
      </c>
    </row>
    <row r="9">
      <c r="A9" s="4" t="inlineStr">
        <is>
          <t>Estimatied useful lives</t>
        </is>
      </c>
      <c r="B9" s="4" t="inlineStr">
        <is>
          <t>3 years</t>
        </is>
      </c>
    </row>
    <row r="10">
      <c r="A10" s="4" t="inlineStr">
        <is>
          <t>Property And Equipment [Member] | Maximum [Member]</t>
        </is>
      </c>
    </row>
    <row r="11">
      <c r="A11" s="4" t="inlineStr">
        <is>
          <t>Estimatied useful lives</t>
        </is>
      </c>
      <c r="B11"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Operating Lease (Details)</t>
        </is>
      </c>
      <c r="B1" s="2" t="inlineStr">
        <is>
          <t>Mar. 31, 2021USD ($)</t>
        </is>
      </c>
    </row>
    <row r="2">
      <c r="A2" s="3" t="inlineStr">
        <is>
          <t>Leases [Abstract]</t>
        </is>
      </c>
    </row>
    <row r="3">
      <c r="A3" s="4" t="inlineStr">
        <is>
          <t>2021</t>
        </is>
      </c>
      <c r="B3" s="6" t="n">
        <v>4044</v>
      </c>
    </row>
    <row r="4">
      <c r="A4" s="4" t="inlineStr">
        <is>
          <t>2022 and thereafter</t>
        </is>
      </c>
      <c r="B4" s="5" t="n">
        <v>0</v>
      </c>
    </row>
    <row r="5">
      <c r="A5" s="4" t="inlineStr">
        <is>
          <t>Total</t>
        </is>
      </c>
      <c r="B5" s="5" t="n">
        <v>0</v>
      </c>
    </row>
    <row r="6">
      <c r="A6" s="4" t="inlineStr">
        <is>
          <t>Total future undiscounted lease payments</t>
        </is>
      </c>
      <c r="B6" s="5" t="n">
        <v>4044</v>
      </c>
    </row>
    <row r="7">
      <c r="A7" s="4" t="inlineStr">
        <is>
          <t>Less: Interest</t>
        </is>
      </c>
      <c r="B7" s="5" t="n">
        <v>-66</v>
      </c>
    </row>
    <row r="8">
      <c r="A8" s="4" t="inlineStr">
        <is>
          <t>Present value of lease liabilities</t>
        </is>
      </c>
      <c r="B8" s="6" t="n">
        <v>39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Operating Lease (Details Narrative) - USD ($)</t>
        </is>
      </c>
      <c r="B1" s="2" t="inlineStr">
        <is>
          <t>Jul. 02, 2019</t>
        </is>
      </c>
      <c r="C1" s="2" t="inlineStr">
        <is>
          <t>Mar. 31, 2021</t>
        </is>
      </c>
      <c r="D1" s="2" t="inlineStr">
        <is>
          <t>Mar. 31, 2020</t>
        </is>
      </c>
      <c r="E1" s="2" t="inlineStr">
        <is>
          <t>Dec. 31, 2020</t>
        </is>
      </c>
    </row>
    <row r="2">
      <c r="A2" s="4" t="inlineStr">
        <is>
          <t>Right-of-use assets</t>
        </is>
      </c>
      <c r="C2" s="6" t="n">
        <v>3978</v>
      </c>
      <c r="E2" s="6" t="n">
        <v>7858</v>
      </c>
    </row>
    <row r="3">
      <c r="A3" s="4" t="inlineStr">
        <is>
          <t>Operating lease liabilities</t>
        </is>
      </c>
      <c r="C3" s="5" t="n">
        <v>3978</v>
      </c>
    </row>
    <row r="4">
      <c r="A4" s="4" t="inlineStr">
        <is>
          <t>Operating lease expense</t>
        </is>
      </c>
      <c r="E4" s="5" t="n">
        <v>51526</v>
      </c>
    </row>
    <row r="5">
      <c r="A5" s="4" t="inlineStr">
        <is>
          <t>Net cash used in operating activities</t>
        </is>
      </c>
      <c r="E5" s="6" t="n">
        <v>14243</v>
      </c>
    </row>
    <row r="6">
      <c r="A6" s="4" t="inlineStr">
        <is>
          <t>Minimum lease payments</t>
        </is>
      </c>
      <c r="C6" s="6" t="n">
        <v>3978</v>
      </c>
      <c r="D6" s="6" t="n">
        <v>12015</v>
      </c>
    </row>
    <row r="7">
      <c r="A7" s="4" t="inlineStr">
        <is>
          <t>Lease Agreements [Member]</t>
        </is>
      </c>
    </row>
    <row r="8">
      <c r="A8" s="4" t="inlineStr">
        <is>
          <t>Employment contracts description</t>
        </is>
      </c>
      <c r="B8" s="4" t="inlineStr">
        <is>
          <t>On July 1, 2019, the Company entered into an amendment to its lease pursuant to which the Company extended the term of its office lease located in Escondido, California  for two years such that the lease will expire on June 30, 2021.</t>
        </is>
      </c>
    </row>
    <row r="9">
      <c r="A9" s="4" t="inlineStr">
        <is>
          <t>Lease expiration date</t>
        </is>
      </c>
      <c r="B9" s="4" t="inlineStr">
        <is>
          <t>Jun. 30,
		2021</t>
        </is>
      </c>
    </row>
    <row r="10">
      <c r="A10" s="4" t="inlineStr">
        <is>
          <t>Monthly rent</t>
        </is>
      </c>
      <c r="B10" s="6" t="n">
        <v>13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27314</v>
      </c>
      <c r="C3" s="6" t="n">
        <v>25283</v>
      </c>
    </row>
    <row r="4">
      <c r="A4" s="4" t="inlineStr">
        <is>
          <t>Less accumulated depreciation</t>
        </is>
      </c>
      <c r="B4" s="5" t="n">
        <v>-20132</v>
      </c>
      <c r="C4" s="5" t="n">
        <v>-18741</v>
      </c>
    </row>
    <row r="5">
      <c r="A5" s="4" t="inlineStr">
        <is>
          <t>Property and equipment, net</t>
        </is>
      </c>
      <c r="B5" s="5" t="n">
        <v>7182</v>
      </c>
      <c r="C5" s="5" t="n">
        <v>6542</v>
      </c>
    </row>
    <row r="6">
      <c r="A6" s="4" t="inlineStr">
        <is>
          <t>Computer Equipment [Member]</t>
        </is>
      </c>
    </row>
    <row r="7">
      <c r="A7" s="3" t="inlineStr">
        <is>
          <t>Property, Plant and Equipment [Line Items]</t>
        </is>
      </c>
    </row>
    <row r="8">
      <c r="A8" s="4" t="inlineStr">
        <is>
          <t>Property and equipment, gross</t>
        </is>
      </c>
      <c r="B8" s="5" t="n">
        <v>22174</v>
      </c>
      <c r="C8" s="5" t="n">
        <v>20143</v>
      </c>
    </row>
    <row r="9">
      <c r="A9" s="4" t="inlineStr">
        <is>
          <t>Furniture And Fixtures [Member]</t>
        </is>
      </c>
    </row>
    <row r="10">
      <c r="A10" s="3" t="inlineStr">
        <is>
          <t>Property, Plant and Equipment [Line Items]</t>
        </is>
      </c>
    </row>
    <row r="11">
      <c r="A11" s="4" t="inlineStr">
        <is>
          <t>Property and equipment, gross</t>
        </is>
      </c>
      <c r="B11" s="6" t="n">
        <v>5140</v>
      </c>
      <c r="C11" s="6" t="n">
        <v>51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Stock Option Plan [Member] [Default Label]</t>
        </is>
      </c>
    </row>
    <row r="4">
      <c r="A4" s="4" t="inlineStr">
        <is>
          <t>Depreciation expense</t>
        </is>
      </c>
      <c r="B4" s="6" t="n">
        <v>1391</v>
      </c>
      <c r="C4" s="6" t="n">
        <v>17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 width="14" customWidth="1" min="20" max="20"/>
  </cols>
  <sheetData>
    <row r="1">
      <c r="A1" s="1" t="inlineStr">
        <is>
          <t>Investments (Details) - USD ($)</t>
        </is>
      </c>
      <c r="B1" s="2" t="inlineStr">
        <is>
          <t>3 Months Ended</t>
        </is>
      </c>
      <c r="S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17</t>
        </is>
      </c>
      <c r="P2" s="2" t="inlineStr">
        <is>
          <t>Sep. 30, 2017</t>
        </is>
      </c>
      <c r="Q2" s="2" t="inlineStr">
        <is>
          <t>Jun. 30, 2017</t>
        </is>
      </c>
      <c r="R2" s="2" t="inlineStr">
        <is>
          <t>Mar. 31, 2017</t>
        </is>
      </c>
      <c r="S2" s="2" t="inlineStr">
        <is>
          <t>Dec. 31, 2018</t>
        </is>
      </c>
      <c r="T2" s="2" t="inlineStr">
        <is>
          <t>Dec. 31, 2017</t>
        </is>
      </c>
    </row>
    <row r="3">
      <c r="A3" s="4" t="inlineStr">
        <is>
          <t>Equity method Loss</t>
        </is>
      </c>
      <c r="B3" s="6" t="n">
        <v>0</v>
      </c>
      <c r="F3" s="6" t="n">
        <v>-126845</v>
      </c>
    </row>
    <row r="4">
      <c r="A4" s="4" t="inlineStr">
        <is>
          <t>Impairment of Investment</t>
        </is>
      </c>
      <c r="B4" s="5" t="n">
        <v>0</v>
      </c>
      <c r="F4" s="5" t="n">
        <v>268002</v>
      </c>
    </row>
    <row r="5">
      <c r="A5" s="4" t="inlineStr">
        <is>
          <t>Unrealized gains on trading securities</t>
        </is>
      </c>
      <c r="B5" s="5" t="n">
        <v>620134</v>
      </c>
      <c r="F5" s="5" t="n">
        <v>-13945</v>
      </c>
    </row>
    <row r="6">
      <c r="A6" s="4" t="inlineStr">
        <is>
          <t>Investments [Member]</t>
        </is>
      </c>
    </row>
    <row r="7">
      <c r="A7" s="4" t="inlineStr">
        <is>
          <t>Investment, Beginning balance</t>
        </is>
      </c>
      <c r="B7" s="5" t="n">
        <v>1552001</v>
      </c>
      <c r="C7" s="6" t="n">
        <v>1343915</v>
      </c>
      <c r="D7" s="6" t="n">
        <v>693915</v>
      </c>
      <c r="E7" s="6" t="n">
        <v>693915</v>
      </c>
      <c r="F7" s="5" t="n">
        <v>693915</v>
      </c>
      <c r="G7" s="6" t="n">
        <v>3772652</v>
      </c>
      <c r="H7" s="6" t="n">
        <v>3463526</v>
      </c>
      <c r="I7" s="6" t="n">
        <v>477576</v>
      </c>
      <c r="J7" s="6" t="n">
        <v>408077</v>
      </c>
      <c r="N7" s="6" t="n">
        <v>695477</v>
      </c>
      <c r="R7" s="6" t="n">
        <v>0</v>
      </c>
      <c r="S7" s="6" t="n">
        <v>695477</v>
      </c>
      <c r="T7" s="6" t="n">
        <v>0</v>
      </c>
    </row>
    <row r="8">
      <c r="A8" s="4" t="inlineStr">
        <is>
          <t>Investments made</t>
        </is>
      </c>
      <c r="B8" s="5" t="n">
        <v>650000</v>
      </c>
      <c r="E8" s="5" t="n">
        <v>-7048</v>
      </c>
      <c r="F8" s="5" t="n">
        <v>126845</v>
      </c>
      <c r="G8" s="5" t="n">
        <v>392226</v>
      </c>
      <c r="H8" s="5" t="n">
        <v>186263</v>
      </c>
      <c r="I8" s="5" t="n">
        <v>3157234</v>
      </c>
      <c r="J8" s="5" t="n">
        <v>129040</v>
      </c>
      <c r="S8" s="5" t="n">
        <v>986654</v>
      </c>
      <c r="T8" s="5" t="n">
        <v>3049275</v>
      </c>
    </row>
    <row r="9">
      <c r="A9" s="4" t="inlineStr">
        <is>
          <t>Equity method Loss</t>
        </is>
      </c>
      <c r="G9" s="5" t="n">
        <v>-178164</v>
      </c>
      <c r="H9" s="5" t="n">
        <v>122863</v>
      </c>
      <c r="I9" s="5" t="n">
        <v>-171284</v>
      </c>
      <c r="J9" s="5" t="n">
        <v>-59541</v>
      </c>
      <c r="K9" s="6" t="n">
        <v>-31721</v>
      </c>
      <c r="L9" s="6" t="n">
        <v>-10422</v>
      </c>
      <c r="M9" s="6" t="n">
        <v>-11043</v>
      </c>
      <c r="N9" s="5" t="n">
        <v>-37673</v>
      </c>
      <c r="O9" s="6" t="n">
        <v>313702</v>
      </c>
      <c r="P9" s="6" t="n">
        <v>-375000</v>
      </c>
      <c r="Q9" s="6" t="n">
        <v>0</v>
      </c>
      <c r="R9" s="5" t="n">
        <v>0</v>
      </c>
    </row>
    <row r="10">
      <c r="A10" s="4" t="inlineStr">
        <is>
          <t>Equity method accounting</t>
        </is>
      </c>
      <c r="T10" s="5" t="n">
        <v>313702</v>
      </c>
    </row>
    <row r="11">
      <c r="A11" s="4" t="inlineStr">
        <is>
          <t>Reversal of Equity method Loss</t>
        </is>
      </c>
      <c r="G11" s="5" t="n">
        <v>272285</v>
      </c>
    </row>
    <row r="12">
      <c r="A12" s="4" t="inlineStr">
        <is>
          <t>Impairment of Investment</t>
        </is>
      </c>
      <c r="G12" s="5" t="n">
        <v>-3175420</v>
      </c>
      <c r="S12" s="5" t="n">
        <v>-933195</v>
      </c>
      <c r="T12" s="5" t="n">
        <v>-2292500</v>
      </c>
    </row>
    <row r="13">
      <c r="A13" s="4" t="inlineStr">
        <is>
          <t>Moneytrac investment reclassified to Short-Term investments</t>
        </is>
      </c>
      <c r="S13" s="5" t="n">
        <v>-250000</v>
      </c>
    </row>
    <row r="14">
      <c r="A14" s="4" t="inlineStr">
        <is>
          <t>Unrealized gains on trading securities</t>
        </is>
      </c>
      <c r="C14" s="5" t="n">
        <v>208086</v>
      </c>
      <c r="G14" s="5" t="n">
        <v>0</v>
      </c>
      <c r="H14" s="5" t="n">
        <v>0</v>
      </c>
      <c r="I14" s="5" t="n">
        <v>0</v>
      </c>
      <c r="S14" s="5" t="n">
        <v>0</v>
      </c>
    </row>
    <row r="15">
      <c r="A15" s="4" t="inlineStr">
        <is>
          <t>Sale of trading securities</t>
        </is>
      </c>
      <c r="G15" s="5" t="n">
        <v>0</v>
      </c>
    </row>
    <row r="16">
      <c r="A16" s="4" t="inlineStr">
        <is>
          <t>Loss on disposition of investment</t>
        </is>
      </c>
      <c r="G16" s="5" t="n">
        <v>389664</v>
      </c>
    </row>
    <row r="17">
      <c r="A17" s="4" t="inlineStr">
        <is>
          <t>Recognize Joint venture liabilities per JV agreement</t>
        </is>
      </c>
      <c r="F17" s="5" t="n">
        <v>394848</v>
      </c>
    </row>
    <row r="18">
      <c r="A18" s="4" t="inlineStr">
        <is>
          <t>Impairment of Equity Loss</t>
        </is>
      </c>
      <c r="E18" s="5" t="n">
        <v>7048</v>
      </c>
      <c r="F18" s="5" t="n">
        <v>-521692</v>
      </c>
    </row>
    <row r="19">
      <c r="A19" s="4" t="inlineStr">
        <is>
          <t>Global Hemp Group trading securities issued</t>
        </is>
      </c>
      <c r="D19" s="5" t="n">
        <v>650000</v>
      </c>
    </row>
    <row r="20">
      <c r="A20" s="4" t="inlineStr">
        <is>
          <t>Investment in Cannabis Global</t>
        </is>
      </c>
      <c r="D20" s="5" t="n">
        <v>0</v>
      </c>
    </row>
    <row r="21">
      <c r="A21" s="4" t="inlineStr">
        <is>
          <t>Investment, Ending balance</t>
        </is>
      </c>
      <c r="B21" s="5" t="n">
        <v>2202001</v>
      </c>
      <c r="C21" s="5" t="n">
        <v>1552001</v>
      </c>
      <c r="D21" s="5" t="n">
        <v>1343915</v>
      </c>
      <c r="E21" s="5" t="n">
        <v>693915</v>
      </c>
      <c r="F21" s="5" t="n">
        <v>693915</v>
      </c>
      <c r="G21" s="5" t="n">
        <v>693915</v>
      </c>
      <c r="H21" s="5" t="n">
        <v>3772652</v>
      </c>
      <c r="I21" s="5" t="n">
        <v>3463526</v>
      </c>
      <c r="J21" s="5" t="n">
        <v>477576</v>
      </c>
      <c r="K21" s="5" t="n">
        <v>408077</v>
      </c>
      <c r="O21" s="5" t="n">
        <v>695477</v>
      </c>
      <c r="S21" s="5" t="n">
        <v>408077</v>
      </c>
      <c r="T21" s="5" t="n">
        <v>695477</v>
      </c>
    </row>
    <row r="22">
      <c r="A22" s="4" t="inlineStr">
        <is>
          <t>Investments [Member] | Global Hemp Group [Member]</t>
        </is>
      </c>
    </row>
    <row r="23">
      <c r="A23" s="4" t="inlineStr">
        <is>
          <t>Investment, Beginning balance</t>
        </is>
      </c>
      <c r="D23" s="5" t="n">
        <v>0</v>
      </c>
      <c r="E23" s="5" t="n">
        <v>0</v>
      </c>
      <c r="F23" s="5" t="n">
        <v>0</v>
      </c>
      <c r="G23" s="5" t="n">
        <v>682141</v>
      </c>
      <c r="H23" s="5" t="n">
        <v>419352</v>
      </c>
      <c r="I23" s="5" t="n">
        <v>477576</v>
      </c>
      <c r="J23" s="5" t="n">
        <v>408077</v>
      </c>
      <c r="N23" s="5" t="n">
        <v>10775</v>
      </c>
      <c r="R23" s="5" t="n">
        <v>0</v>
      </c>
      <c r="S23" s="5" t="n">
        <v>10775</v>
      </c>
      <c r="T23" s="5" t="n">
        <v>0</v>
      </c>
    </row>
    <row r="24">
      <c r="A24" s="4" t="inlineStr">
        <is>
          <t>Investments made</t>
        </is>
      </c>
      <c r="E24" s="5" t="n">
        <v>-7048</v>
      </c>
      <c r="F24" s="5" t="n">
        <v>126845</v>
      </c>
      <c r="G24" s="5" t="n">
        <v>262414</v>
      </c>
      <c r="I24" s="5" t="n">
        <v>83646</v>
      </c>
      <c r="J24" s="5" t="n">
        <v>129040</v>
      </c>
      <c r="S24" s="5" t="n">
        <v>986654</v>
      </c>
      <c r="T24" s="5" t="n">
        <v>10775</v>
      </c>
    </row>
    <row r="25">
      <c r="A25" s="4" t="inlineStr">
        <is>
          <t>Equity method Loss</t>
        </is>
      </c>
      <c r="G25" s="5" t="n">
        <v>-75220</v>
      </c>
      <c r="H25" s="5" t="n">
        <v>262789</v>
      </c>
      <c r="I25" s="5" t="n">
        <v>-141870</v>
      </c>
      <c r="J25" s="5" t="n">
        <v>-59541</v>
      </c>
      <c r="K25" s="5" t="n">
        <v>-31721</v>
      </c>
    </row>
    <row r="26">
      <c r="A26" s="4" t="inlineStr">
        <is>
          <t>Impairment of Investment</t>
        </is>
      </c>
      <c r="G26" s="5" t="n">
        <v>-869335</v>
      </c>
      <c r="S26" s="5" t="n">
        <v>-557631</v>
      </c>
      <c r="T26" s="5" t="n">
        <v>0</v>
      </c>
    </row>
    <row r="27">
      <c r="A27" s="4" t="inlineStr">
        <is>
          <t>Recognize Joint venture liabilities per JV agreement</t>
        </is>
      </c>
      <c r="F27" s="5" t="n">
        <v>394848</v>
      </c>
    </row>
    <row r="28">
      <c r="A28" s="4" t="inlineStr">
        <is>
          <t>Impairment of Equity Loss</t>
        </is>
      </c>
      <c r="E28" s="5" t="n">
        <v>7048</v>
      </c>
      <c r="F28" s="5" t="n">
        <v>-521692</v>
      </c>
    </row>
    <row r="29">
      <c r="A29" s="4" t="inlineStr">
        <is>
          <t>Investment, Ending balance</t>
        </is>
      </c>
      <c r="E29" s="5" t="n">
        <v>0</v>
      </c>
      <c r="F29" s="5" t="n">
        <v>0</v>
      </c>
      <c r="G29" s="5" t="n">
        <v>0</v>
      </c>
      <c r="H29" s="5" t="n">
        <v>682141</v>
      </c>
      <c r="I29" s="5" t="n">
        <v>419352</v>
      </c>
      <c r="J29" s="5" t="n">
        <v>477576</v>
      </c>
      <c r="K29" s="5" t="n">
        <v>408077</v>
      </c>
      <c r="O29" s="5" t="n">
        <v>10775</v>
      </c>
      <c r="S29" s="5" t="n">
        <v>408077</v>
      </c>
      <c r="T29" s="5" t="n">
        <v>10775</v>
      </c>
    </row>
    <row r="30">
      <c r="A30" s="4" t="inlineStr">
        <is>
          <t>Investments [Member] | Benihemp [Member]</t>
        </is>
      </c>
    </row>
    <row r="31">
      <c r="A31" s="4" t="inlineStr">
        <is>
          <t>Investment, Beginning balance</t>
        </is>
      </c>
      <c r="J31" s="5" t="n">
        <v>0</v>
      </c>
      <c r="N31" s="5" t="n">
        <v>100000</v>
      </c>
      <c r="R31" s="5" t="n">
        <v>0</v>
      </c>
      <c r="S31" s="5" t="n">
        <v>100000</v>
      </c>
      <c r="T31" s="5" t="n">
        <v>0</v>
      </c>
    </row>
    <row r="32">
      <c r="A32" s="4" t="inlineStr">
        <is>
          <t>Investments made</t>
        </is>
      </c>
      <c r="T32" s="5" t="n">
        <v>100000</v>
      </c>
    </row>
    <row r="33">
      <c r="A33" s="4" t="inlineStr">
        <is>
          <t>Equity method Loss</t>
        </is>
      </c>
      <c r="K33" s="5" t="n">
        <v>0</v>
      </c>
      <c r="L33" s="5" t="n">
        <v>-10422</v>
      </c>
    </row>
    <row r="34">
      <c r="A34" s="4" t="inlineStr">
        <is>
          <t>Impairment of Investment</t>
        </is>
      </c>
      <c r="S34" s="5" t="n">
        <v>-89578</v>
      </c>
    </row>
    <row r="35">
      <c r="A35" s="4" t="inlineStr">
        <is>
          <t>Investment, Ending balance</t>
        </is>
      </c>
      <c r="K35" s="5" t="n">
        <v>0</v>
      </c>
      <c r="O35" s="5" t="n">
        <v>100000</v>
      </c>
      <c r="S35" s="5" t="n">
        <v>0</v>
      </c>
      <c r="T35" s="5" t="n">
        <v>100000</v>
      </c>
    </row>
    <row r="36">
      <c r="A36" s="4" t="inlineStr">
        <is>
          <t>Investments [Member] | Money Trac [Member]</t>
        </is>
      </c>
    </row>
    <row r="37">
      <c r="A37" s="4" t="inlineStr">
        <is>
          <t>Investment, Beginning balance</t>
        </is>
      </c>
      <c r="J37" s="5" t="n">
        <v>0</v>
      </c>
      <c r="N37" s="5" t="n">
        <v>250000</v>
      </c>
      <c r="R37" s="5" t="n">
        <v>0</v>
      </c>
      <c r="S37" s="5" t="n">
        <v>250000</v>
      </c>
      <c r="T37" s="5" t="n">
        <v>0</v>
      </c>
    </row>
    <row r="38">
      <c r="A38" s="4" t="inlineStr">
        <is>
          <t>Investments made</t>
        </is>
      </c>
      <c r="T38" s="5" t="n">
        <v>250000</v>
      </c>
    </row>
    <row r="39">
      <c r="A39" s="4" t="inlineStr">
        <is>
          <t>Moneytrac investment reclassified to Short-Term investments</t>
        </is>
      </c>
      <c r="S39" s="5" t="n">
        <v>-250000</v>
      </c>
    </row>
    <row r="40">
      <c r="A40" s="4" t="inlineStr">
        <is>
          <t>Investment, Ending balance</t>
        </is>
      </c>
      <c r="K40" s="5" t="n">
        <v>0</v>
      </c>
      <c r="O40" s="5" t="n">
        <v>250000</v>
      </c>
      <c r="S40" s="5" t="n">
        <v>0</v>
      </c>
      <c r="T40" s="5" t="n">
        <v>250000</v>
      </c>
    </row>
    <row r="41">
      <c r="A41" s="4" t="inlineStr">
        <is>
          <t>Investments [Member] | Bougainville Ventues [Member]</t>
        </is>
      </c>
    </row>
    <row r="42">
      <c r="A42" s="4" t="inlineStr">
        <is>
          <t>Investment, Beginning balance</t>
        </is>
      </c>
      <c r="J42" s="5" t="n">
        <v>0</v>
      </c>
      <c r="N42" s="5" t="n">
        <v>334702</v>
      </c>
      <c r="R42" s="5" t="n">
        <v>0</v>
      </c>
      <c r="S42" s="5" t="n">
        <v>334702</v>
      </c>
      <c r="T42" s="5" t="n">
        <v>0</v>
      </c>
    </row>
    <row r="43">
      <c r="A43" s="4" t="inlineStr">
        <is>
          <t>Investments made</t>
        </is>
      </c>
      <c r="T43" s="5" t="n">
        <v>1188500</v>
      </c>
    </row>
    <row r="44">
      <c r="A44" s="4" t="inlineStr">
        <is>
          <t>Equity method Loss</t>
        </is>
      </c>
      <c r="M44" s="5" t="n">
        <v>-11043</v>
      </c>
      <c r="N44" s="5" t="n">
        <v>-37673</v>
      </c>
      <c r="O44" s="5" t="n">
        <v>313702</v>
      </c>
      <c r="P44" s="5" t="n">
        <v>-375000</v>
      </c>
    </row>
    <row r="45">
      <c r="A45" s="4" t="inlineStr">
        <is>
          <t>Equity method accounting</t>
        </is>
      </c>
      <c r="T45" s="5" t="n">
        <v>313702</v>
      </c>
    </row>
    <row r="46">
      <c r="A46" s="4" t="inlineStr">
        <is>
          <t>Impairment of Investment</t>
        </is>
      </c>
      <c r="S46" s="5" t="n">
        <v>-285986</v>
      </c>
      <c r="T46" s="5" t="n">
        <v>-792500</v>
      </c>
    </row>
    <row r="47">
      <c r="A47" s="4" t="inlineStr">
        <is>
          <t>Investment, Ending balance</t>
        </is>
      </c>
      <c r="K47" s="5" t="n">
        <v>0</v>
      </c>
      <c r="O47" s="5" t="n">
        <v>334702</v>
      </c>
      <c r="S47" s="5" t="n">
        <v>0</v>
      </c>
      <c r="T47" s="5" t="n">
        <v>334702</v>
      </c>
    </row>
    <row r="48">
      <c r="A48" s="4" t="inlineStr">
        <is>
          <t>Investments [Member] | Gate C Research [Member]</t>
        </is>
      </c>
    </row>
    <row r="49">
      <c r="A49" s="4" t="inlineStr">
        <is>
          <t>Investment, Beginning balance</t>
        </is>
      </c>
      <c r="N49" s="5" t="n">
        <v>0</v>
      </c>
      <c r="R49" s="5" t="n">
        <v>0</v>
      </c>
      <c r="S49" s="5" t="n">
        <v>0</v>
      </c>
      <c r="T49" s="5" t="n">
        <v>0</v>
      </c>
    </row>
    <row r="50">
      <c r="A50" s="4" t="inlineStr">
        <is>
          <t>Investments made</t>
        </is>
      </c>
      <c r="T50" s="5" t="n">
        <v>1500000</v>
      </c>
    </row>
    <row r="51">
      <c r="A51" s="4" t="inlineStr">
        <is>
          <t>Impairment of Investment</t>
        </is>
      </c>
      <c r="T51" s="5" t="n">
        <v>-1500000</v>
      </c>
    </row>
    <row r="52">
      <c r="A52" s="4" t="inlineStr">
        <is>
          <t>Investment, Ending balance</t>
        </is>
      </c>
      <c r="O52" s="5" t="n">
        <v>0</v>
      </c>
      <c r="T52" s="5" t="n">
        <v>0</v>
      </c>
    </row>
    <row r="53">
      <c r="A53" s="4" t="inlineStr">
        <is>
          <t>Investments [Member] | Natural Plant Extract [Member]</t>
        </is>
      </c>
    </row>
    <row r="54">
      <c r="A54" s="4" t="inlineStr">
        <is>
          <t>Investment, Beginning balance</t>
        </is>
      </c>
      <c r="F54" s="5" t="n">
        <v>693915</v>
      </c>
      <c r="G54" s="5" t="n">
        <v>2898722</v>
      </c>
      <c r="H54" s="5" t="n">
        <v>2993709</v>
      </c>
      <c r="I54" s="5" t="n">
        <v>0</v>
      </c>
    </row>
    <row r="55">
      <c r="A55" s="4" t="inlineStr">
        <is>
          <t>Investments made</t>
        </is>
      </c>
      <c r="I55" s="5" t="n">
        <v>3000000</v>
      </c>
    </row>
    <row r="56">
      <c r="A56" s="4" t="inlineStr">
        <is>
          <t>Equity method Loss</t>
        </is>
      </c>
      <c r="G56" s="5" t="n">
        <v>-23865</v>
      </c>
      <c r="H56" s="5" t="n">
        <v>-94987</v>
      </c>
      <c r="I56" s="5" t="n">
        <v>-6291</v>
      </c>
    </row>
    <row r="57">
      <c r="A57" s="4" t="inlineStr">
        <is>
          <t>Reversal of Equity method Loss</t>
        </is>
      </c>
      <c r="G57" s="5" t="n">
        <v>125143</v>
      </c>
    </row>
    <row r="58">
      <c r="A58" s="4" t="inlineStr">
        <is>
          <t>Impairment of Investment</t>
        </is>
      </c>
      <c r="G58" s="5" t="n">
        <v>-2306085</v>
      </c>
    </row>
    <row r="59">
      <c r="A59" s="4" t="inlineStr">
        <is>
          <t>Investment, Ending balance</t>
        </is>
      </c>
      <c r="G59" s="5" t="n">
        <v>693915</v>
      </c>
      <c r="H59" s="5" t="n">
        <v>2898722</v>
      </c>
      <c r="I59" s="5" t="n">
        <v>2993709</v>
      </c>
      <c r="J59" s="5" t="n">
        <v>0</v>
      </c>
    </row>
    <row r="60">
      <c r="A60" s="4" t="inlineStr">
        <is>
          <t>Investments [Member] | Vivabuds [Member]</t>
        </is>
      </c>
    </row>
    <row r="61">
      <c r="A61" s="4" t="inlineStr">
        <is>
          <t>Investment, Beginning balance</t>
        </is>
      </c>
      <c r="F61" s="5" t="n">
        <v>0</v>
      </c>
      <c r="G61" s="5" t="n">
        <v>191789</v>
      </c>
      <c r="H61" s="5" t="n">
        <v>50465</v>
      </c>
      <c r="I61" s="5" t="n">
        <v>0</v>
      </c>
    </row>
    <row r="62">
      <c r="A62" s="4" t="inlineStr">
        <is>
          <t>Investments made</t>
        </is>
      </c>
      <c r="G62" s="5" t="n">
        <v>129812</v>
      </c>
      <c r="H62" s="5" t="n">
        <v>186263</v>
      </c>
      <c r="I62" s="5" t="n">
        <v>73588</v>
      </c>
    </row>
    <row r="63">
      <c r="A63" s="4" t="inlineStr">
        <is>
          <t>Equity method Loss</t>
        </is>
      </c>
      <c r="G63" s="5" t="n">
        <v>-79079</v>
      </c>
      <c r="H63" s="5" t="n">
        <v>-44939</v>
      </c>
      <c r="I63" s="5" t="n">
        <v>-23123</v>
      </c>
    </row>
    <row r="64">
      <c r="A64" s="4" t="inlineStr">
        <is>
          <t>Reversal of Equity method Loss</t>
        </is>
      </c>
      <c r="G64" s="5" t="n">
        <v>147142</v>
      </c>
    </row>
    <row r="65">
      <c r="A65" s="4" t="inlineStr">
        <is>
          <t>Impairment of Investment</t>
        </is>
      </c>
      <c r="G65" s="5" t="n">
        <v>0</v>
      </c>
    </row>
    <row r="66">
      <c r="A66" s="4" t="inlineStr">
        <is>
          <t>Loss on disposition of investment</t>
        </is>
      </c>
      <c r="G66" s="5" t="n">
        <v>-389664</v>
      </c>
    </row>
    <row r="67">
      <c r="A67" s="4" t="inlineStr">
        <is>
          <t>Investment, Ending balance</t>
        </is>
      </c>
      <c r="G67" s="5" t="n">
        <v>0</v>
      </c>
      <c r="H67" s="5" t="n">
        <v>191789</v>
      </c>
      <c r="I67" s="5" t="n">
        <v>50465</v>
      </c>
      <c r="J67" s="5" t="n">
        <v>0</v>
      </c>
    </row>
    <row r="68">
      <c r="A68" s="4" t="inlineStr">
        <is>
          <t>Investments [Member] | Cannabis Global [Member]</t>
        </is>
      </c>
    </row>
    <row r="69">
      <c r="A69" s="4" t="inlineStr">
        <is>
          <t>Investment, Beginning balance</t>
        </is>
      </c>
      <c r="B69" s="5" t="n">
        <v>858086</v>
      </c>
      <c r="C69" s="5" t="n">
        <v>650000</v>
      </c>
      <c r="D69" s="5" t="n">
        <v>0</v>
      </c>
    </row>
    <row r="70">
      <c r="A70" s="4" t="inlineStr">
        <is>
          <t>Unrealized gains on trading securities</t>
        </is>
      </c>
      <c r="C70" s="5" t="n">
        <v>208086</v>
      </c>
    </row>
    <row r="71">
      <c r="A71" s="4" t="inlineStr">
        <is>
          <t>Global Hemp Group trading securities issued</t>
        </is>
      </c>
      <c r="D71" s="5" t="n">
        <v>650000</v>
      </c>
    </row>
    <row r="72">
      <c r="A72" s="4" t="inlineStr">
        <is>
          <t>Investment, Ending balance</t>
        </is>
      </c>
      <c r="C72" s="5" t="n">
        <v>858086</v>
      </c>
      <c r="D72" s="5" t="n">
        <v>650000</v>
      </c>
      <c r="E72" s="5" t="n">
        <v>0</v>
      </c>
    </row>
    <row r="73">
      <c r="A73" s="4" t="inlineStr">
        <is>
          <t>Investments [Member] | ECOX [Member]</t>
        </is>
      </c>
    </row>
    <row r="74">
      <c r="A74" s="4" t="inlineStr">
        <is>
          <t>Investment, Beginning balance</t>
        </is>
      </c>
      <c r="B74" s="5" t="n">
        <v>0</v>
      </c>
    </row>
    <row r="75">
      <c r="A75" s="4" t="inlineStr">
        <is>
          <t>Investments made</t>
        </is>
      </c>
      <c r="B75" s="5" t="n">
        <v>650000</v>
      </c>
    </row>
    <row r="76">
      <c r="A76" s="4" t="inlineStr">
        <is>
          <t>Investment, Ending balance</t>
        </is>
      </c>
      <c r="B76" s="5" t="n">
        <v>650000</v>
      </c>
      <c r="C76" s="5" t="n">
        <v>0</v>
      </c>
    </row>
    <row r="77">
      <c r="A77" s="4" t="inlineStr">
        <is>
          <t>Short-term Investments [Member]</t>
        </is>
      </c>
    </row>
    <row r="78">
      <c r="A78" s="4" t="inlineStr">
        <is>
          <t>Investment, Beginning balance</t>
        </is>
      </c>
      <c r="B78" s="5" t="n">
        <v>239064</v>
      </c>
      <c r="C78" s="5" t="n">
        <v>185000</v>
      </c>
      <c r="D78" s="5" t="n">
        <v>0</v>
      </c>
      <c r="E78" s="5" t="n">
        <v>13458</v>
      </c>
      <c r="F78" s="5" t="n">
        <v>27403</v>
      </c>
      <c r="G78" s="5" t="n">
        <v>120708</v>
      </c>
      <c r="H78" s="5" t="n">
        <v>525000</v>
      </c>
      <c r="I78" s="5" t="n">
        <v>675000</v>
      </c>
      <c r="J78" s="5" t="n">
        <v>810000</v>
      </c>
      <c r="N78" s="5" t="n">
        <v>0</v>
      </c>
      <c r="R78" s="5" t="n">
        <v>0</v>
      </c>
      <c r="S78" s="5" t="n">
        <v>0</v>
      </c>
      <c r="T78" s="5" t="n">
        <v>0</v>
      </c>
    </row>
    <row r="79">
      <c r="A79" s="4" t="inlineStr">
        <is>
          <t>Investments made</t>
        </is>
      </c>
      <c r="B79" s="5" t="n">
        <v>620133</v>
      </c>
      <c r="S79" s="5" t="n">
        <v>0</v>
      </c>
      <c r="T79" s="5" t="n">
        <v>0</v>
      </c>
    </row>
    <row r="80">
      <c r="A80" s="4" t="inlineStr">
        <is>
          <t>Equity method Loss</t>
        </is>
      </c>
      <c r="K80" s="5" t="n">
        <v>0</v>
      </c>
      <c r="L80" s="6" t="n">
        <v>0</v>
      </c>
      <c r="M80" s="5" t="n">
        <v>0</v>
      </c>
      <c r="N80" s="5" t="n">
        <v>0</v>
      </c>
      <c r="O80" s="5" t="n">
        <v>0</v>
      </c>
      <c r="P80" s="6" t="n">
        <v>0</v>
      </c>
      <c r="Q80" s="6" t="n">
        <v>0</v>
      </c>
      <c r="R80" s="5" t="n">
        <v>0</v>
      </c>
    </row>
    <row r="81">
      <c r="A81" s="4" t="inlineStr">
        <is>
          <t>Impairment of Investment</t>
        </is>
      </c>
      <c r="M81" s="6" t="n">
        <v>0</v>
      </c>
    </row>
    <row r="82">
      <c r="A82" s="4" t="inlineStr">
        <is>
          <t>Moneytrac investment reclassified to Short-Term investments</t>
        </is>
      </c>
      <c r="S82" s="5" t="n">
        <v>250000</v>
      </c>
    </row>
    <row r="83">
      <c r="A83" s="4" t="inlineStr">
        <is>
          <t>Unrealized gains on trading securities</t>
        </is>
      </c>
      <c r="C83" s="5" t="n">
        <v>54064</v>
      </c>
      <c r="F83" s="5" t="n">
        <v>-13945</v>
      </c>
      <c r="G83" s="5" t="n">
        <v>-75545</v>
      </c>
      <c r="H83" s="5" t="n">
        <v>-362625</v>
      </c>
      <c r="I83" s="5" t="n">
        <v>-150000</v>
      </c>
      <c r="J83" s="5" t="n">
        <v>-135000</v>
      </c>
      <c r="S83" s="5" t="n">
        <v>560000</v>
      </c>
    </row>
    <row r="84">
      <c r="A84" s="4" t="inlineStr">
        <is>
          <t>Sale of trading securities</t>
        </is>
      </c>
      <c r="E84" s="5" t="n">
        <v>-13458</v>
      </c>
      <c r="G84" s="5" t="n">
        <v>-17760</v>
      </c>
      <c r="H84" s="5" t="n">
        <v>-41667</v>
      </c>
    </row>
    <row r="85">
      <c r="A85" s="4" t="inlineStr">
        <is>
          <t>Global Hemp Group trading securities issued</t>
        </is>
      </c>
      <c r="D85" s="5" t="n">
        <v>185000</v>
      </c>
    </row>
    <row r="86">
      <c r="A86" s="4" t="inlineStr">
        <is>
          <t>Investment, Ending balance</t>
        </is>
      </c>
      <c r="B86" s="5" t="n">
        <v>859197</v>
      </c>
      <c r="C86" s="5" t="n">
        <v>239064</v>
      </c>
      <c r="D86" s="5" t="n">
        <v>185000</v>
      </c>
      <c r="E86" s="5" t="n">
        <v>0</v>
      </c>
      <c r="F86" s="5" t="n">
        <v>13458</v>
      </c>
      <c r="G86" s="5" t="n">
        <v>27403</v>
      </c>
      <c r="H86" s="5" t="n">
        <v>120708</v>
      </c>
      <c r="I86" s="5" t="n">
        <v>525000</v>
      </c>
      <c r="J86" s="5" t="n">
        <v>675000</v>
      </c>
      <c r="K86" s="5" t="n">
        <v>810000</v>
      </c>
      <c r="O86" s="5" t="n">
        <v>0</v>
      </c>
      <c r="S86" s="5" t="n">
        <v>810000</v>
      </c>
      <c r="T86" s="5" t="n">
        <v>0</v>
      </c>
    </row>
    <row r="87">
      <c r="A87" s="4" t="inlineStr">
        <is>
          <t>Short-term Investments [Member] | Global Hemp Group [Member]</t>
        </is>
      </c>
    </row>
    <row r="88">
      <c r="A88" s="4" t="inlineStr">
        <is>
          <t>Investment, Beginning balance</t>
        </is>
      </c>
      <c r="B88" s="5" t="n">
        <v>239064</v>
      </c>
      <c r="C88" s="5" t="n">
        <v>185000</v>
      </c>
      <c r="D88" s="5" t="n">
        <v>0</v>
      </c>
    </row>
    <row r="89">
      <c r="A89" s="4" t="inlineStr">
        <is>
          <t>Investments made</t>
        </is>
      </c>
      <c r="B89" s="5" t="n">
        <v>620133</v>
      </c>
    </row>
    <row r="90">
      <c r="A90" s="4" t="inlineStr">
        <is>
          <t>Unrealized gains on trading securities</t>
        </is>
      </c>
      <c r="C90" s="5" t="n">
        <v>54064</v>
      </c>
    </row>
    <row r="91">
      <c r="A91" s="4" t="inlineStr">
        <is>
          <t>Global Hemp Group trading securities issued</t>
        </is>
      </c>
      <c r="D91" s="5" t="n">
        <v>185000</v>
      </c>
    </row>
    <row r="92">
      <c r="A92" s="4" t="inlineStr">
        <is>
          <t>Investment, Ending balance</t>
        </is>
      </c>
      <c r="B92" s="6" t="n">
        <v>859197</v>
      </c>
      <c r="C92" s="6" t="n">
        <v>239064</v>
      </c>
      <c r="D92" s="5" t="n">
        <v>185000</v>
      </c>
      <c r="E92" s="5" t="n">
        <v>0</v>
      </c>
    </row>
    <row r="93">
      <c r="A93" s="4" t="inlineStr">
        <is>
          <t>Short-term Investments [Member] | Money Trac [Member]</t>
        </is>
      </c>
    </row>
    <row r="94">
      <c r="A94" s="4" t="inlineStr">
        <is>
          <t>Investment, Beginning balance</t>
        </is>
      </c>
      <c r="D94" s="6" t="n">
        <v>0</v>
      </c>
      <c r="E94" s="5" t="n">
        <v>13458</v>
      </c>
      <c r="F94" s="5" t="n">
        <v>27403</v>
      </c>
      <c r="G94" s="5" t="n">
        <v>120708</v>
      </c>
      <c r="H94" s="5" t="n">
        <v>525000</v>
      </c>
      <c r="I94" s="5" t="n">
        <v>675000</v>
      </c>
      <c r="J94" s="5" t="n">
        <v>810000</v>
      </c>
      <c r="N94" s="6" t="n">
        <v>0</v>
      </c>
      <c r="R94" s="6" t="n">
        <v>0</v>
      </c>
      <c r="S94" s="5" t="n">
        <v>0</v>
      </c>
      <c r="T94" s="5" t="n">
        <v>0</v>
      </c>
    </row>
    <row r="95">
      <c r="A95" s="4" t="inlineStr">
        <is>
          <t>Investments made</t>
        </is>
      </c>
      <c r="T95" s="5" t="n">
        <v>0</v>
      </c>
    </row>
    <row r="96">
      <c r="A96" s="4" t="inlineStr">
        <is>
          <t>Moneytrac investment reclassified to Short-Term investments</t>
        </is>
      </c>
      <c r="S96" s="5" t="n">
        <v>250000</v>
      </c>
    </row>
    <row r="97">
      <c r="A97" s="4" t="inlineStr">
        <is>
          <t>Unrealized gains on trading securities</t>
        </is>
      </c>
      <c r="F97" s="5" t="n">
        <v>-13945</v>
      </c>
      <c r="G97" s="5" t="n">
        <v>-75545</v>
      </c>
      <c r="H97" s="5" t="n">
        <v>-362625</v>
      </c>
      <c r="I97" s="5" t="n">
        <v>-150000</v>
      </c>
      <c r="J97" s="5" t="n">
        <v>-135000</v>
      </c>
      <c r="S97" s="5" t="n">
        <v>560000</v>
      </c>
    </row>
    <row r="98">
      <c r="A98" s="4" t="inlineStr">
        <is>
          <t>Sale of trading securities</t>
        </is>
      </c>
      <c r="E98" s="5" t="n">
        <v>-13458</v>
      </c>
      <c r="G98" s="5" t="n">
        <v>-17760</v>
      </c>
      <c r="H98" s="5" t="n">
        <v>-41667</v>
      </c>
    </row>
    <row r="99">
      <c r="A99" s="4" t="inlineStr">
        <is>
          <t>Investment, Ending balance</t>
        </is>
      </c>
      <c r="E99" s="6" t="n">
        <v>0</v>
      </c>
      <c r="F99" s="6" t="n">
        <v>13458</v>
      </c>
      <c r="G99" s="6" t="n">
        <v>27403</v>
      </c>
      <c r="H99" s="6" t="n">
        <v>120708</v>
      </c>
      <c r="I99" s="6" t="n">
        <v>525000</v>
      </c>
      <c r="J99" s="6" t="n">
        <v>675000</v>
      </c>
      <c r="K99" s="6" t="n">
        <v>810000</v>
      </c>
      <c r="O99" s="6" t="n">
        <v>0</v>
      </c>
      <c r="S99" s="6" t="n">
        <v>810000</v>
      </c>
      <c r="T99" s="6" t="n">
        <v>0</v>
      </c>
    </row>
  </sheetData>
  <mergeCells count="3">
    <mergeCell ref="A1:A2"/>
    <mergeCell ref="B1:R1"/>
    <mergeCell ref="S1:T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6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s>
  <sheetData>
    <row r="1">
      <c r="A1" s="1" t="inlineStr">
        <is>
          <t>Investments (Details 1) - USD ($)</t>
        </is>
      </c>
      <c r="B1" s="2" t="inlineStr">
        <is>
          <t>3 Months Ended</t>
        </is>
      </c>
      <c r="R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17</t>
        </is>
      </c>
      <c r="P2" s="2" t="inlineStr">
        <is>
          <t>Sep. 30, 2017</t>
        </is>
      </c>
      <c r="Q2" s="2" t="inlineStr">
        <is>
          <t>Mar. 31, 2017</t>
        </is>
      </c>
      <c r="R2" s="2" t="inlineStr">
        <is>
          <t>Dec. 31, 2017</t>
        </is>
      </c>
    </row>
    <row r="3">
      <c r="A3" s="4" t="inlineStr">
        <is>
          <t>Impairment of investment</t>
        </is>
      </c>
      <c r="B3" s="6" t="n">
        <v>0</v>
      </c>
      <c r="F3" s="6" t="n">
        <v>126845</v>
      </c>
    </row>
    <row r="4">
      <c r="A4" s="4" t="inlineStr">
        <is>
          <t>Loss on settlement of debt</t>
        </is>
      </c>
      <c r="B4" s="5" t="n">
        <v>-71647</v>
      </c>
      <c r="F4" s="5" t="n">
        <v>0</v>
      </c>
    </row>
    <row r="5">
      <c r="A5" s="4" t="inlineStr">
        <is>
          <t>Convertible NP, net of discount</t>
        </is>
      </c>
      <c r="B5" s="5" t="n">
        <v>258878</v>
      </c>
      <c r="C5" s="6" t="n">
        <v>1426894</v>
      </c>
    </row>
    <row r="6">
      <c r="A6" s="4" t="inlineStr">
        <is>
          <t>Loan Payable</t>
        </is>
      </c>
    </row>
    <row r="7">
      <c r="A7" s="4" t="inlineStr">
        <is>
          <t>Loan payable, Beginning balance</t>
        </is>
      </c>
      <c r="B7" s="5" t="n">
        <v>1426894</v>
      </c>
      <c r="C7" s="5" t="n">
        <v>2181571</v>
      </c>
      <c r="D7" s="6" t="n">
        <v>3262538</v>
      </c>
      <c r="E7" s="6" t="n">
        <v>3435172</v>
      </c>
      <c r="F7" s="5" t="n">
        <v>3193548</v>
      </c>
      <c r="G7" s="6" t="n">
        <v>4322427</v>
      </c>
      <c r="H7" s="6" t="n">
        <v>3928042</v>
      </c>
      <c r="I7" s="6" t="n">
        <v>1664793</v>
      </c>
      <c r="J7" s="6" t="n">
        <v>1422410</v>
      </c>
      <c r="N7" s="6" t="n">
        <v>2067411</v>
      </c>
      <c r="Q7" s="6" t="n">
        <v>0</v>
      </c>
      <c r="R7" s="6" t="n">
        <v>0</v>
      </c>
    </row>
    <row r="8">
      <c r="A8" s="4" t="inlineStr">
        <is>
          <t>Loan borrowings</t>
        </is>
      </c>
      <c r="B8" s="5" t="n">
        <v>145000</v>
      </c>
      <c r="C8" s="5" t="n">
        <v>309675</v>
      </c>
      <c r="E8" s="5" t="n">
        <v>65091</v>
      </c>
      <c r="F8" s="5" t="n">
        <v>441638</v>
      </c>
      <c r="G8" s="5" t="n">
        <v>2989378</v>
      </c>
      <c r="H8" s="5" t="n">
        <v>582000</v>
      </c>
      <c r="I8" s="5" t="n">
        <v>3836220</v>
      </c>
      <c r="J8" s="5" t="n">
        <v>649575</v>
      </c>
      <c r="K8" s="6" t="n">
        <v>580425</v>
      </c>
      <c r="N8" s="5" t="n">
        <v>376472</v>
      </c>
      <c r="P8" s="6" t="n">
        <v>725000</v>
      </c>
      <c r="Q8" s="5" t="n">
        <v>1500000</v>
      </c>
    </row>
    <row r="9">
      <c r="A9" s="4" t="inlineStr">
        <is>
          <t>Impairment of investment</t>
        </is>
      </c>
      <c r="G9" s="5" t="n">
        <v>-4083349</v>
      </c>
    </row>
    <row r="10">
      <c r="A10" s="4" t="inlineStr">
        <is>
          <t>Loss on settlement of debt</t>
        </is>
      </c>
      <c r="G10" s="5" t="n">
        <v>50093</v>
      </c>
    </row>
    <row r="11">
      <c r="A11" s="4" t="inlineStr">
        <is>
          <t>Loan activity</t>
        </is>
      </c>
      <c r="L11" s="6" t="n">
        <v>0</v>
      </c>
    </row>
    <row r="12">
      <c r="A12" s="4" t="inlineStr">
        <is>
          <t>Loan repayments</t>
        </is>
      </c>
      <c r="M12" s="6" t="n">
        <v>-101898</v>
      </c>
      <c r="O12" s="6" t="n">
        <v>-330445</v>
      </c>
    </row>
    <row r="13">
      <c r="A13" s="4" t="inlineStr">
        <is>
          <t>General operational expense</t>
        </is>
      </c>
      <c r="R13" s="5" t="n">
        <v>172856</v>
      </c>
    </row>
    <row r="14">
      <c r="A14" s="4" t="inlineStr">
        <is>
          <t>Cancellation of JV debt obligation</t>
        </is>
      </c>
      <c r="M14" s="5" t="n">
        <v>-1500000</v>
      </c>
    </row>
    <row r="15">
      <c r="A15" s="4" t="inlineStr">
        <is>
          <t>Debt conversion to equity</t>
        </is>
      </c>
      <c r="B15" s="5" t="n">
        <v>-1313016</v>
      </c>
      <c r="C15" s="5" t="n">
        <v>-993081</v>
      </c>
      <c r="D15" s="5" t="n">
        <v>-606472</v>
      </c>
      <c r="E15" s="5" t="n">
        <v>-727118</v>
      </c>
      <c r="F15" s="5" t="n">
        <v>-619000</v>
      </c>
      <c r="H15" s="5" t="n">
        <v>-187615</v>
      </c>
      <c r="I15" s="5" t="n">
        <v>-1572971</v>
      </c>
      <c r="J15" s="5" t="n">
        <v>-407192</v>
      </c>
    </row>
    <row r="16">
      <c r="A16" s="4" t="inlineStr">
        <is>
          <t>Adjustment to reclassify amount to accrued liabilities</t>
        </is>
      </c>
      <c r="G16" s="5" t="n">
        <v>-85000</v>
      </c>
    </row>
    <row r="17">
      <c r="A17" s="4" t="inlineStr">
        <is>
          <t>Recognize Joint venture liabilities per JV agreement</t>
        </is>
      </c>
      <c r="F17" s="5" t="n">
        <v>394848</v>
      </c>
    </row>
    <row r="18">
      <c r="A18" s="4" t="inlineStr">
        <is>
          <t>Debt Discount adjustments</t>
        </is>
      </c>
      <c r="C18" s="5" t="n">
        <v>-71271</v>
      </c>
      <c r="E18" s="5" t="n">
        <v>405746</v>
      </c>
      <c r="F18" s="5" t="n">
        <v>24138</v>
      </c>
    </row>
    <row r="19">
      <c r="A19" s="4" t="inlineStr">
        <is>
          <t>Reclass of liability</t>
        </is>
      </c>
      <c r="E19" s="5" t="n">
        <v>83647</v>
      </c>
    </row>
    <row r="20">
      <c r="A20" s="4" t="inlineStr">
        <is>
          <t>Debt Settlement</t>
        </is>
      </c>
      <c r="D20" s="5" t="n">
        <v>-474495</v>
      </c>
    </row>
    <row r="21">
      <c r="A21" s="4" t="inlineStr">
        <is>
          <t>Loan payable, Ending balance</t>
        </is>
      </c>
      <c r="B21" s="5" t="n">
        <v>258878</v>
      </c>
      <c r="C21" s="5" t="n">
        <v>1426894</v>
      </c>
      <c r="D21" s="5" t="n">
        <v>2181571</v>
      </c>
      <c r="E21" s="5" t="n">
        <v>3262538</v>
      </c>
      <c r="F21" s="5" t="n">
        <v>3435172</v>
      </c>
      <c r="G21" s="5" t="n">
        <v>3193548</v>
      </c>
      <c r="H21" s="5" t="n">
        <v>4322427</v>
      </c>
      <c r="I21" s="5" t="n">
        <v>3928042</v>
      </c>
      <c r="J21" s="5" t="n">
        <v>1664793</v>
      </c>
      <c r="K21" s="5" t="n">
        <v>1422410</v>
      </c>
      <c r="O21" s="5" t="n">
        <v>2067411</v>
      </c>
      <c r="Q21" s="5" t="n">
        <v>1500000</v>
      </c>
      <c r="R21" s="5" t="n">
        <v>2067411</v>
      </c>
    </row>
    <row r="22">
      <c r="A22" s="4" t="inlineStr">
        <is>
          <t>Debt obligation of JV</t>
        </is>
      </c>
      <c r="B22" s="5" t="n">
        <v>0</v>
      </c>
      <c r="C22" s="5" t="n">
        <v>0</v>
      </c>
      <c r="D22" s="5" t="n">
        <v>0</v>
      </c>
      <c r="E22" s="5" t="n">
        <v>478494</v>
      </c>
      <c r="F22" s="5" t="n">
        <v>394848</v>
      </c>
      <c r="G22" s="5" t="n">
        <v>0</v>
      </c>
      <c r="H22" s="5" t="n">
        <v>1633872</v>
      </c>
      <c r="I22" s="5" t="n">
        <v>1778872</v>
      </c>
      <c r="J22" s="5" t="n">
        <v>128522</v>
      </c>
      <c r="K22" s="5" t="n">
        <v>289742</v>
      </c>
      <c r="O22" s="5" t="n">
        <v>1500000</v>
      </c>
      <c r="R22" s="5" t="n">
        <v>1500000</v>
      </c>
    </row>
    <row r="23">
      <c r="A23" s="4" t="inlineStr">
        <is>
          <t>Convertible NP, net of discount</t>
        </is>
      </c>
      <c r="B23" s="5" t="n">
        <v>258878</v>
      </c>
      <c r="C23" s="5" t="n">
        <v>1426894</v>
      </c>
      <c r="D23" s="5" t="n">
        <v>2181571</v>
      </c>
      <c r="E23" s="5" t="n">
        <v>2784044</v>
      </c>
      <c r="F23" s="5" t="n">
        <v>3040324</v>
      </c>
      <c r="G23" s="5" t="n">
        <v>3193548</v>
      </c>
      <c r="H23" s="5" t="n">
        <v>2688555</v>
      </c>
      <c r="I23" s="5" t="n">
        <v>2149170</v>
      </c>
      <c r="J23" s="5" t="n">
        <v>1536271</v>
      </c>
      <c r="K23" s="5" t="n">
        <v>1132668</v>
      </c>
      <c r="O23" s="5" t="n">
        <v>394555</v>
      </c>
      <c r="R23" s="5" t="n">
        <v>394555</v>
      </c>
    </row>
    <row r="24">
      <c r="A24" s="4" t="inlineStr">
        <is>
          <t>Longterm debt</t>
        </is>
      </c>
      <c r="B24" s="5" t="n">
        <v>0</v>
      </c>
      <c r="C24" s="5" t="n">
        <v>0</v>
      </c>
      <c r="D24" s="5" t="n">
        <v>0</v>
      </c>
      <c r="E24" s="5" t="n">
        <v>0</v>
      </c>
      <c r="F24" s="5" t="n">
        <v>0</v>
      </c>
      <c r="G24" s="5" t="n">
        <v>0</v>
      </c>
      <c r="H24" s="5" t="n">
        <v>0</v>
      </c>
      <c r="I24" s="5" t="n">
        <v>0</v>
      </c>
      <c r="J24" s="5" t="n">
        <v>0</v>
      </c>
      <c r="K24" s="5" t="n">
        <v>0</v>
      </c>
      <c r="O24" s="5" t="n">
        <v>172856</v>
      </c>
      <c r="R24" s="5" t="n">
        <v>172856</v>
      </c>
    </row>
    <row r="25">
      <c r="A25" s="4" t="inlineStr">
        <is>
          <t>Loan Payable | Operating Expense [Member]</t>
        </is>
      </c>
    </row>
    <row r="26">
      <c r="A26" s="4" t="inlineStr">
        <is>
          <t>Loan payable, Beginning balance</t>
        </is>
      </c>
      <c r="B26" s="5" t="n">
        <v>1422895</v>
      </c>
      <c r="C26" s="5" t="n">
        <v>2177572</v>
      </c>
      <c r="D26" s="5" t="n">
        <v>2662224</v>
      </c>
      <c r="E26" s="5" t="n">
        <v>2955881</v>
      </c>
      <c r="F26" s="5" t="n">
        <v>3133243</v>
      </c>
      <c r="G26" s="5" t="n">
        <v>1007284</v>
      </c>
      <c r="H26" s="5" t="n">
        <v>612899</v>
      </c>
      <c r="I26" s="5" t="n">
        <v>0</v>
      </c>
      <c r="J26" s="5" t="n">
        <v>0</v>
      </c>
      <c r="N26" s="5" t="n">
        <v>172856</v>
      </c>
      <c r="Q26" s="5" t="n">
        <v>0</v>
      </c>
      <c r="R26" s="5" t="n">
        <v>0</v>
      </c>
    </row>
    <row r="27">
      <c r="A27" s="4" t="inlineStr">
        <is>
          <t>Loan borrowings</t>
        </is>
      </c>
      <c r="B27" s="5" t="n">
        <v>145000</v>
      </c>
      <c r="C27" s="5" t="n">
        <v>309675</v>
      </c>
      <c r="F27" s="5" t="n">
        <v>441638</v>
      </c>
      <c r="G27" s="5" t="n">
        <v>2125959</v>
      </c>
      <c r="H27" s="5" t="n">
        <v>582000</v>
      </c>
      <c r="I27" s="5" t="n">
        <v>1675000</v>
      </c>
      <c r="N27" s="5" t="n">
        <v>-70958</v>
      </c>
    </row>
    <row r="28">
      <c r="A28" s="4" t="inlineStr">
        <is>
          <t>Loan repayments</t>
        </is>
      </c>
      <c r="M28" s="5" t="n">
        <v>-101898</v>
      </c>
    </row>
    <row r="29">
      <c r="A29" s="4" t="inlineStr">
        <is>
          <t>General operational expense</t>
        </is>
      </c>
      <c r="R29" s="5" t="n">
        <v>172856</v>
      </c>
    </row>
    <row r="30">
      <c r="A30" s="4" t="inlineStr">
        <is>
          <t>Debt conversion to equity</t>
        </is>
      </c>
      <c r="B30" s="5" t="n">
        <v>-1309016</v>
      </c>
      <c r="C30" s="5" t="n">
        <v>-993081</v>
      </c>
      <c r="D30" s="5" t="n">
        <v>-484652</v>
      </c>
      <c r="E30" s="5" t="n">
        <v>-727118</v>
      </c>
      <c r="F30" s="5" t="n">
        <v>-619000</v>
      </c>
      <c r="H30" s="5" t="n">
        <v>-187615</v>
      </c>
      <c r="I30" s="5" t="n">
        <v>1062101</v>
      </c>
      <c r="J30" s="5" t="n">
        <v>0</v>
      </c>
    </row>
    <row r="31">
      <c r="A31" s="4" t="inlineStr">
        <is>
          <t>Debt Discount adjustments</t>
        </is>
      </c>
      <c r="C31" s="5" t="n">
        <v>-71271</v>
      </c>
      <c r="E31" s="5" t="n">
        <v>433461</v>
      </c>
    </row>
    <row r="32">
      <c r="A32" s="4" t="inlineStr">
        <is>
          <t>Loan payable, Ending balance</t>
        </is>
      </c>
      <c r="B32" s="5" t="n">
        <v>258879</v>
      </c>
      <c r="C32" s="5" t="n">
        <v>1422895</v>
      </c>
      <c r="D32" s="5" t="n">
        <v>2177572</v>
      </c>
      <c r="E32" s="5" t="n">
        <v>2662224</v>
      </c>
      <c r="F32" s="5" t="n">
        <v>2955881</v>
      </c>
      <c r="G32" s="5" t="n">
        <v>3133243</v>
      </c>
      <c r="H32" s="5" t="n">
        <v>1007284</v>
      </c>
      <c r="I32" s="5" t="n">
        <v>612899</v>
      </c>
      <c r="J32" s="5" t="n">
        <v>0</v>
      </c>
      <c r="K32" s="5" t="n">
        <v>0</v>
      </c>
      <c r="O32" s="5" t="n">
        <v>172856</v>
      </c>
      <c r="R32" s="5" t="n">
        <v>172856</v>
      </c>
    </row>
    <row r="33">
      <c r="A33" s="4" t="inlineStr">
        <is>
          <t>Loan Payable | Gate C Research [Member]</t>
        </is>
      </c>
    </row>
    <row r="34">
      <c r="A34" s="4" t="inlineStr">
        <is>
          <t>Loan payable, Beginning balance</t>
        </is>
      </c>
      <c r="Q34" s="5" t="n">
        <v>0</v>
      </c>
      <c r="R34" s="5" t="n">
        <v>0</v>
      </c>
    </row>
    <row r="35">
      <c r="A35" s="4" t="inlineStr">
        <is>
          <t>Loan borrowings</t>
        </is>
      </c>
      <c r="Q35" s="6" t="n">
        <v>1500000</v>
      </c>
    </row>
    <row r="36">
      <c r="A36" s="4" t="inlineStr">
        <is>
          <t>Cancellation of JV debt obligation</t>
        </is>
      </c>
      <c r="M36" s="6" t="n">
        <v>-1500000</v>
      </c>
    </row>
    <row r="37">
      <c r="A37" s="4" t="inlineStr">
        <is>
          <t>Loan Payable | Bougainville Ventues [Member]</t>
        </is>
      </c>
    </row>
    <row r="38">
      <c r="A38" s="4" t="inlineStr">
        <is>
          <t>Loan payable, Beginning balance</t>
        </is>
      </c>
      <c r="F38" s="5" t="n">
        <v>0</v>
      </c>
      <c r="G38" s="5" t="n">
        <v>394555</v>
      </c>
      <c r="N38" s="5" t="n">
        <v>394555</v>
      </c>
    </row>
    <row r="39">
      <c r="A39" s="4" t="inlineStr">
        <is>
          <t>Loan borrowings</t>
        </is>
      </c>
      <c r="P39" s="6" t="n">
        <v>725000</v>
      </c>
    </row>
    <row r="40">
      <c r="A40" s="4" t="inlineStr">
        <is>
          <t>Impairment of investment</t>
        </is>
      </c>
      <c r="G40" s="5" t="n">
        <v>-394555</v>
      </c>
    </row>
    <row r="41">
      <c r="A41" s="4" t="inlineStr">
        <is>
          <t>Loan repayments</t>
        </is>
      </c>
      <c r="O41" s="5" t="n">
        <v>-330445</v>
      </c>
    </row>
    <row r="42">
      <c r="A42" s="4" t="inlineStr">
        <is>
          <t>Loan payable, Ending balance</t>
        </is>
      </c>
      <c r="G42" s="5" t="n">
        <v>0</v>
      </c>
      <c r="H42" s="5" t="n">
        <v>394555</v>
      </c>
      <c r="O42" s="5" t="n">
        <v>394555</v>
      </c>
      <c r="R42" s="5" t="n">
        <v>394555</v>
      </c>
    </row>
    <row r="43">
      <c r="A43" s="4" t="inlineStr">
        <is>
          <t>Loan Payable | Global Hemp Group[Member]</t>
        </is>
      </c>
    </row>
    <row r="44">
      <c r="A44" s="4" t="inlineStr">
        <is>
          <t>Loan payable, Beginning balance</t>
        </is>
      </c>
      <c r="B44" s="5" t="n">
        <v>4000</v>
      </c>
      <c r="C44" s="5" t="n">
        <v>4000</v>
      </c>
      <c r="D44" s="5" t="n">
        <v>478495</v>
      </c>
      <c r="E44" s="5" t="n">
        <v>394848</v>
      </c>
      <c r="F44" s="5" t="n">
        <v>0</v>
      </c>
      <c r="G44" s="5" t="n">
        <v>1270238</v>
      </c>
      <c r="H44" s="5" t="n">
        <v>1270238</v>
      </c>
      <c r="I44" s="5" t="n">
        <v>1270238</v>
      </c>
      <c r="J44" s="5" t="n">
        <v>1027855</v>
      </c>
      <c r="N44" s="5" t="n">
        <v>0</v>
      </c>
    </row>
    <row r="45">
      <c r="A45" s="4" t="inlineStr">
        <is>
          <t>Loan borrowings</t>
        </is>
      </c>
      <c r="G45" s="5" t="n">
        <v>262414</v>
      </c>
      <c r="I45" s="5" t="n">
        <v>161220</v>
      </c>
      <c r="J45" s="5" t="n">
        <v>649575</v>
      </c>
      <c r="K45" s="5" t="n">
        <v>580425</v>
      </c>
      <c r="N45" s="6" t="n">
        <v>447430</v>
      </c>
    </row>
    <row r="46">
      <c r="A46" s="4" t="inlineStr">
        <is>
          <t>Impairment of investment</t>
        </is>
      </c>
      <c r="G46" s="5" t="n">
        <v>-1532652</v>
      </c>
    </row>
    <row r="47">
      <c r="A47" s="4" t="inlineStr">
        <is>
          <t>Debt conversion to equity</t>
        </is>
      </c>
      <c r="B47" s="5" t="n">
        <v>-4000</v>
      </c>
      <c r="C47" s="4" t="inlineStr">
        <is>
          <t xml:space="preserve"> </t>
        </is>
      </c>
      <c r="I47" s="5" t="n">
        <v>161220</v>
      </c>
      <c r="J47" s="5" t="n">
        <v>-407192</v>
      </c>
    </row>
    <row r="48">
      <c r="A48" s="4" t="inlineStr">
        <is>
          <t>Recognize Joint venture liabilities per JV agreement</t>
        </is>
      </c>
      <c r="F48" s="5" t="n">
        <v>394848</v>
      </c>
    </row>
    <row r="49">
      <c r="A49" s="4" t="inlineStr">
        <is>
          <t>Reclass of liability</t>
        </is>
      </c>
      <c r="E49" s="5" t="n">
        <v>83647</v>
      </c>
    </row>
    <row r="50">
      <c r="A50" s="4" t="inlineStr">
        <is>
          <t>Debt Settlement</t>
        </is>
      </c>
      <c r="D50" s="5" t="n">
        <v>-474495</v>
      </c>
    </row>
    <row r="51">
      <c r="A51" s="4" t="inlineStr">
        <is>
          <t>Loan payable, Ending balance</t>
        </is>
      </c>
      <c r="B51" s="6" t="n">
        <v>0</v>
      </c>
      <c r="C51" s="5" t="n">
        <v>4000</v>
      </c>
      <c r="D51" s="5" t="n">
        <v>4000</v>
      </c>
      <c r="E51" s="5" t="n">
        <v>478495</v>
      </c>
      <c r="F51" s="5" t="n">
        <v>394848</v>
      </c>
      <c r="G51" s="5" t="n">
        <v>0</v>
      </c>
      <c r="H51" s="5" t="n">
        <v>1270238</v>
      </c>
      <c r="I51" s="5" t="n">
        <v>1270238</v>
      </c>
      <c r="J51" s="5" t="n">
        <v>1270238</v>
      </c>
      <c r="K51" s="6" t="n">
        <v>1027855</v>
      </c>
      <c r="O51" s="6" t="n">
        <v>0</v>
      </c>
      <c r="R51" s="6" t="n">
        <v>0</v>
      </c>
    </row>
    <row r="52">
      <c r="A52" s="4" t="inlineStr">
        <is>
          <t>Loan Payable | Natural Plant Extract [Member]</t>
        </is>
      </c>
    </row>
    <row r="53">
      <c r="A53" s="4" t="inlineStr">
        <is>
          <t>Loan payable, Beginning balance</t>
        </is>
      </c>
      <c r="C53" s="5" t="n">
        <v>0</v>
      </c>
      <c r="D53" s="5" t="n">
        <v>56085</v>
      </c>
      <c r="E53" s="5" t="n">
        <v>56085</v>
      </c>
      <c r="F53" s="5" t="n">
        <v>56085</v>
      </c>
      <c r="G53" s="5" t="n">
        <v>1650350</v>
      </c>
      <c r="H53" s="5" t="n">
        <v>1650350</v>
      </c>
      <c r="I53" s="5" t="n">
        <v>0</v>
      </c>
    </row>
    <row r="54">
      <c r="A54" s="4" t="inlineStr">
        <is>
          <t>Loan borrowings</t>
        </is>
      </c>
      <c r="G54" s="5" t="n">
        <v>596784</v>
      </c>
      <c r="I54" s="5" t="n">
        <v>2000000</v>
      </c>
    </row>
    <row r="55">
      <c r="A55" s="4" t="inlineStr">
        <is>
          <t>Impairment of investment</t>
        </is>
      </c>
      <c r="G55" s="5" t="n">
        <v>-2156142</v>
      </c>
    </row>
    <row r="56">
      <c r="A56" s="4" t="inlineStr">
        <is>
          <t>Loss on settlement of debt</t>
        </is>
      </c>
      <c r="G56" s="5" t="n">
        <v>50093</v>
      </c>
    </row>
    <row r="57">
      <c r="A57" s="4" t="inlineStr">
        <is>
          <t>Debt conversion to equity</t>
        </is>
      </c>
      <c r="D57" s="5" t="n">
        <v>-56085</v>
      </c>
      <c r="I57" s="5" t="n">
        <v>349650</v>
      </c>
    </row>
    <row r="58">
      <c r="A58" s="4" t="inlineStr">
        <is>
          <t>Adjustment to reclassify amount to accrued liabilities</t>
        </is>
      </c>
      <c r="G58" s="5" t="n">
        <v>-85000</v>
      </c>
    </row>
    <row r="59">
      <c r="A59" s="4" t="inlineStr">
        <is>
          <t>Loan payable, Ending balance</t>
        </is>
      </c>
      <c r="D59" s="5" t="n">
        <v>0</v>
      </c>
      <c r="E59" s="5" t="n">
        <v>56085</v>
      </c>
      <c r="F59" s="5" t="n">
        <v>56085</v>
      </c>
      <c r="G59" s="5" t="n">
        <v>56085</v>
      </c>
      <c r="H59" s="5" t="n">
        <v>1650350</v>
      </c>
      <c r="I59" s="5" t="n">
        <v>1650350</v>
      </c>
      <c r="J59" s="5" t="n">
        <v>0</v>
      </c>
    </row>
    <row r="60">
      <c r="A60" s="4" t="inlineStr">
        <is>
          <t>Loan Payable | Vivabuds [Member]</t>
        </is>
      </c>
    </row>
    <row r="61">
      <c r="A61" s="4" t="inlineStr">
        <is>
          <t>Loan payable, Beginning balance</t>
        </is>
      </c>
      <c r="H61" s="5" t="n">
        <v>0</v>
      </c>
      <c r="I61" s="5" t="n">
        <v>0</v>
      </c>
    </row>
    <row r="62">
      <c r="A62" s="4" t="inlineStr">
        <is>
          <t>Loan borrowings</t>
        </is>
      </c>
      <c r="I62" s="5" t="n">
        <v>0</v>
      </c>
    </row>
    <row r="63">
      <c r="A63" s="4" t="inlineStr">
        <is>
          <t>Loan payable, Ending balance</t>
        </is>
      </c>
      <c r="I63" s="6" t="n">
        <v>0</v>
      </c>
      <c r="J63" s="6" t="n">
        <v>0</v>
      </c>
    </row>
    <row r="64">
      <c r="A64" s="4" t="inlineStr">
        <is>
          <t>Loan Payable | Robert L. Hymers III [Member]</t>
        </is>
      </c>
    </row>
    <row r="65">
      <c r="A65" s="4" t="inlineStr">
        <is>
          <t>Loan payable, Beginning balance</t>
        </is>
      </c>
      <c r="C65" s="6" t="n">
        <v>0</v>
      </c>
      <c r="D65" s="5" t="n">
        <v>65735</v>
      </c>
      <c r="E65" s="5" t="n">
        <v>28359</v>
      </c>
      <c r="F65" s="5" t="n">
        <v>4221</v>
      </c>
      <c r="G65" s="5" t="n">
        <v>0</v>
      </c>
    </row>
    <row r="66">
      <c r="A66" s="4" t="inlineStr">
        <is>
          <t>Loan borrowings</t>
        </is>
      </c>
      <c r="E66" s="5" t="n">
        <v>65091</v>
      </c>
      <c r="G66" s="5" t="n">
        <v>4221</v>
      </c>
    </row>
    <row r="67">
      <c r="A67" s="4" t="inlineStr">
        <is>
          <t>Debt conversion to equity</t>
        </is>
      </c>
      <c r="D67" s="5" t="n">
        <v>-65735</v>
      </c>
    </row>
    <row r="68">
      <c r="A68" s="4" t="inlineStr">
        <is>
          <t>Debt Discount adjustments</t>
        </is>
      </c>
      <c r="E68" s="5" t="n">
        <v>-27715</v>
      </c>
      <c r="F68" s="5" t="n">
        <v>24138</v>
      </c>
    </row>
    <row r="69">
      <c r="A69" s="4" t="inlineStr">
        <is>
          <t>Loan payable, Ending balance</t>
        </is>
      </c>
      <c r="D69" s="6" t="n">
        <v>0</v>
      </c>
      <c r="E69" s="6" t="n">
        <v>65735</v>
      </c>
      <c r="F69" s="6" t="n">
        <v>28359</v>
      </c>
      <c r="G69" s="6" t="n">
        <v>4221</v>
      </c>
      <c r="H69" s="6" t="n">
        <v>0</v>
      </c>
    </row>
  </sheetData>
  <mergeCells count="2">
    <mergeCell ref="A1:A2"/>
    <mergeCell ref="B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Z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s>
  <sheetData>
    <row r="1">
      <c r="A1" s="1" t="inlineStr">
        <is>
          <t>Investments (Details Narrative) - USD ($)</t>
        </is>
      </c>
      <c r="B1" s="2" t="inlineStr">
        <is>
          <t>May 08, 2018</t>
        </is>
      </c>
      <c r="C1" s="2" t="inlineStr">
        <is>
          <t>Sep. 05, 2017</t>
        </is>
      </c>
      <c r="D1" s="2" t="inlineStr">
        <is>
          <t>Mar. 16, 2017</t>
        </is>
      </c>
      <c r="E1" s="2" t="inlineStr">
        <is>
          <t>Oct. 02, 2020</t>
        </is>
      </c>
      <c r="F1" s="2" t="inlineStr">
        <is>
          <t>Mar. 31, 2021</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17</t>
        </is>
      </c>
      <c r="Q1" s="2" t="inlineStr">
        <is>
          <t>Sep. 30, 2017</t>
        </is>
      </c>
      <c r="R1" s="2" t="inlineStr">
        <is>
          <t>Jun. 30, 2017</t>
        </is>
      </c>
      <c r="S1" s="2" t="inlineStr">
        <is>
          <t>Mar. 31, 2017</t>
        </is>
      </c>
      <c r="T1" s="2" t="inlineStr">
        <is>
          <t>Dec. 31, 2018</t>
        </is>
      </c>
      <c r="U1" s="2" t="inlineStr">
        <is>
          <t>Dec. 31, 2017</t>
        </is>
      </c>
      <c r="V1" s="2" t="inlineStr">
        <is>
          <t>Dec. 31, 2020</t>
        </is>
      </c>
      <c r="W1" s="2" t="inlineStr">
        <is>
          <t>May 01, 2019</t>
        </is>
      </c>
      <c r="X1" s="2" t="inlineStr">
        <is>
          <t>Nov. 06, 2017</t>
        </is>
      </c>
      <c r="Y1" s="2" t="inlineStr">
        <is>
          <t>Jun. 16, 2017</t>
        </is>
      </c>
      <c r="Z1" s="2" t="inlineStr">
        <is>
          <t>Mar. 17, 2017</t>
        </is>
      </c>
    </row>
    <row r="2">
      <c r="A2" s="3" t="inlineStr">
        <is>
          <t>Summary of Investment Holdings [Line Items]</t>
        </is>
      </c>
    </row>
    <row r="3">
      <c r="A3" s="4" t="inlineStr">
        <is>
          <t>Short-term investments</t>
        </is>
      </c>
      <c r="F3" s="6" t="n">
        <v>859197</v>
      </c>
      <c r="H3" s="6" t="n">
        <v>27403</v>
      </c>
      <c r="V3" s="6" t="n">
        <v>239063</v>
      </c>
    </row>
    <row r="4">
      <c r="A4" s="4" t="inlineStr">
        <is>
          <t>Investment interest</t>
        </is>
      </c>
      <c r="F4" s="5" t="n">
        <v>1100962</v>
      </c>
      <c r="G4" s="6" t="n">
        <v>890151</v>
      </c>
    </row>
    <row r="5">
      <c r="A5" s="4" t="inlineStr">
        <is>
          <t>Impairment of Investment</t>
        </is>
      </c>
      <c r="F5" s="5" t="n">
        <v>0</v>
      </c>
      <c r="G5" s="5" t="n">
        <v>268002</v>
      </c>
    </row>
    <row r="6">
      <c r="A6" s="4" t="inlineStr">
        <is>
          <t>Equity method Loss</t>
        </is>
      </c>
      <c r="F6" s="5" t="n">
        <v>0</v>
      </c>
      <c r="G6" s="5" t="n">
        <v>-126845</v>
      </c>
    </row>
    <row r="7">
      <c r="A7" s="4" t="inlineStr">
        <is>
          <t>Gain on settlement of debt obligation</t>
        </is>
      </c>
      <c r="F7" s="5" t="n">
        <v>-68227</v>
      </c>
      <c r="G7" s="5" t="n">
        <v>3490</v>
      </c>
    </row>
    <row r="8">
      <c r="A8" s="4" t="inlineStr">
        <is>
          <t>Joint Venture Agreement With Global Hemp Group, Inc. - New Brunswick Canada [Member]</t>
        </is>
      </c>
    </row>
    <row r="9">
      <c r="A9" s="3" t="inlineStr">
        <is>
          <t>Summary of Investment Holdings [Line Items]</t>
        </is>
      </c>
    </row>
    <row r="10">
      <c r="A10" s="4" t="inlineStr">
        <is>
          <t>Investment description</t>
        </is>
      </c>
      <c r="C10" s="4" t="inlineStr">
        <is>
          <t>On September 5, 2017, [the Company announced its agreement to participate in a joint venture/the Company entered into a joint venture agreement] with Global Hemp Group Inc., a Canadian corporation, [in a/with respect to a] multi-phase industrial hemp project on the Acadian peninsula of New Brunswick, Canada. The Company’s participation included providing one-half, or $10,775, of the funding for the phase one work. On January 10, 2018, phase-one was completed by successfully cultivating industrial hemp during the 2017 growing season for research purposes. The Company’s costs incurred by the Company’s interest was $0 and $10,775 for the years ended December 31, 2019 and 2018, respectively, and was recorded as other income/expense in the Company’s statement of operations in the appropriate periods. As of December 31, 2019, and March 31, 2020, the balance of the investment reported on the balance sheet for the year ended December 31, 2019 was $0  as a result of the investment being deemed fully impaired and the Company withdrawing from the joint venture as of September 30, 2019.</t>
        </is>
      </c>
    </row>
    <row r="11">
      <c r="A11" s="4" t="inlineStr">
        <is>
          <t>Joint Venture Agreement With Global Hemp Group JV - Scio Oregon [Member] | Global Hemp Group, Inc - A Company Related By Charles Larsen, Beneficial Owner Of More Than 10% Of Company Common Stock And A Former Director Of The Company [Member]</t>
        </is>
      </c>
    </row>
    <row r="12">
      <c r="A12" s="3" t="inlineStr">
        <is>
          <t>Summary of Investment Holdings [Line Items]</t>
        </is>
      </c>
    </row>
    <row r="13">
      <c r="A13" s="4" t="inlineStr">
        <is>
          <t>Investment description</t>
        </is>
      </c>
      <c r="B13" s="4" t="inlineStr">
        <is>
          <t>On May 8, 2018, the Company, Global Hemp Group, Inc., a Canadian corporation, and TTO Enterprises, Ltd., an Oregon corporation entered into a joint venture agreement to develop a project to commercialize the cultivation of industrial hemp on a 109 acre parcel of real property owned by the Company and Global Hemp Group, Inc. in Scio, Oregon, and operating under the Oregon corporation Covered Bridges, Ltd. On May 30, 2018, the joint venture purchased TTO Enterprises, Ltd.’s 15% interest in the joint venture for $30,000. The Company and Global Hemp Group, Inc. each have a 50% interest in the joint venture. The joint venture agreement commits the Company to provide a cash contribution of $600,000 payable on the following funding schedule: $200,000 which was paid upon execution of the joint venture agreement; $238,780 which was paid on July 31, 2018; $126,445 which was paid on October 31, 2018; and, $34,775 which was paid on January 31, 2019. The 2018 crop of hemp grown on the joint venture’s real property consisted of 33 acres of high yielding CBD hemp grown in an orchard style cultivation on the property. The 2018 harvest consisted of approximately 37,000 high yielding CBD hemp plants producing 24 tons of biomass that produced 48,000 pounds of dried biomass. The joint venture partners prepared processing samples ranging in size from 100 to 2,000 pounds. for sample offers to extraction companies. The biomass is being processed into CBD crude oil with the option to refine it further into isolate, or full spectrum oil, in order to increase its value on the market.</t>
        </is>
      </c>
    </row>
    <row r="14">
      <c r="A14" s="4" t="inlineStr">
        <is>
          <t>Impairment of Investment</t>
        </is>
      </c>
      <c r="G14" s="5" t="n">
        <v>0</v>
      </c>
    </row>
    <row r="15">
      <c r="A15" s="4" t="inlineStr">
        <is>
          <t>Total committed amount to raise for joint ventures</t>
        </is>
      </c>
      <c r="B15" s="6" t="n">
        <v>600000</v>
      </c>
    </row>
    <row r="16">
      <c r="A16" s="4" t="inlineStr">
        <is>
          <t>Debt obligations of Joint venture</t>
        </is>
      </c>
      <c r="F16" s="6" t="n">
        <v>394848</v>
      </c>
      <c r="H16" s="5" t="n">
        <v>262414</v>
      </c>
    </row>
    <row r="17">
      <c r="A17" s="4" t="inlineStr">
        <is>
          <t>Joint Venture Agreement With Bougainville Ventures, Inc. [Member]</t>
        </is>
      </c>
    </row>
    <row r="18">
      <c r="A18" s="3" t="inlineStr">
        <is>
          <t>Summary of Investment Holdings [Line Items]</t>
        </is>
      </c>
    </row>
    <row r="19">
      <c r="A19" s="4" t="inlineStr">
        <is>
          <t>Investment description</t>
        </is>
      </c>
      <c r="D19" s="4" t="inlineStr">
        <is>
          <t>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t>
        </is>
      </c>
    </row>
    <row r="20">
      <c r="A20" s="4" t="inlineStr">
        <is>
          <t>Impairment of Investment</t>
        </is>
      </c>
      <c r="T20" s="6" t="n">
        <v>285986</v>
      </c>
      <c r="U20" s="6" t="n">
        <v>792500</v>
      </c>
    </row>
    <row r="21">
      <c r="A21" s="4" t="inlineStr">
        <is>
          <t>Total committed amount to raise for joint ventures</t>
        </is>
      </c>
      <c r="D21" s="6" t="n">
        <v>1000000</v>
      </c>
      <c r="X21" s="6" t="n">
        <v>800000</v>
      </c>
    </row>
    <row r="22">
      <c r="A22" s="4" t="inlineStr">
        <is>
          <t>Equity method Loss</t>
        </is>
      </c>
      <c r="N22" s="6" t="n">
        <v>-11043</v>
      </c>
      <c r="O22" s="6" t="n">
        <v>-37673</v>
      </c>
    </row>
    <row r="23">
      <c r="A23" s="4" t="inlineStr">
        <is>
          <t>Joint Ventures in Brazil and Uruguay - Development Stage [Member]</t>
        </is>
      </c>
    </row>
    <row r="24">
      <c r="A24" s="3" t="inlineStr">
        <is>
          <t>Summary of Investment Holdings [Line Items]</t>
        </is>
      </c>
    </row>
    <row r="25">
      <c r="A25" s="4" t="inlineStr">
        <is>
          <t>Investment description</t>
        </is>
      </c>
      <c r="E25" s="4" t="inlineStr">
        <is>
          <t>On September 30, 2020, the Company entered into two joint venture agreements (the “Joint Venture Agreements”) with Marco Guerrero, a director of the Company (“Guerrero”), to form joint venture operations in Brazil and in Uruguay to produce, manufacture, market and sell the Company’s hempSMART™ products in Latin America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t>
        </is>
      </c>
    </row>
    <row r="26">
      <c r="A26" s="4" t="inlineStr">
        <is>
          <t>Stock Purchase Agreement With MoneyTrac Technology, Inc., [Member]</t>
        </is>
      </c>
    </row>
    <row r="27">
      <c r="A27" s="3" t="inlineStr">
        <is>
          <t>Summary of Investment Holdings [Line Items]</t>
        </is>
      </c>
    </row>
    <row r="28">
      <c r="A28" s="4" t="inlineStr">
        <is>
          <t>Investment, shares</t>
        </is>
      </c>
      <c r="P28" s="5" t="n">
        <v>150000000</v>
      </c>
      <c r="U28" s="5" t="n">
        <v>150000000</v>
      </c>
    </row>
    <row r="29">
      <c r="A29" s="4" t="inlineStr">
        <is>
          <t>Investment, value</t>
        </is>
      </c>
      <c r="P29" s="6" t="n">
        <v>250000</v>
      </c>
      <c r="U29" s="6" t="n">
        <v>250000</v>
      </c>
    </row>
    <row r="30">
      <c r="A30" s="4" t="inlineStr">
        <is>
          <t>Percentage of investment ownership</t>
        </is>
      </c>
      <c r="P30" s="4" t="inlineStr">
        <is>
          <t>15.00%</t>
        </is>
      </c>
      <c r="U30" s="4" t="inlineStr">
        <is>
          <t>15.00%</t>
        </is>
      </c>
    </row>
    <row r="31">
      <c r="A31" s="4" t="inlineStr">
        <is>
          <t>Short-term investments</t>
        </is>
      </c>
      <c r="V31" s="6" t="n">
        <v>27403</v>
      </c>
    </row>
    <row r="32">
      <c r="A32" s="4" t="inlineStr">
        <is>
          <t>Joint Venture Agreement With GateC Research, Inc [Member]</t>
        </is>
      </c>
    </row>
    <row r="33">
      <c r="A33" s="3" t="inlineStr">
        <is>
          <t>Summary of Investment Holdings [Line Items]</t>
        </is>
      </c>
    </row>
    <row r="34">
      <c r="A34" s="4" t="inlineStr">
        <is>
          <t>Total committed amount to raise for joint ventures</t>
        </is>
      </c>
      <c r="Z34" s="6" t="n">
        <v>1500000</v>
      </c>
    </row>
    <row r="35">
      <c r="A35" s="4" t="inlineStr">
        <is>
          <t>Gain on settlement of debt obligation</t>
        </is>
      </c>
      <c r="G35" s="6" t="n">
        <v>1500000</v>
      </c>
    </row>
    <row r="36">
      <c r="A36" s="4" t="inlineStr">
        <is>
          <t>Investments [Member]</t>
        </is>
      </c>
    </row>
    <row r="37">
      <c r="A37" s="3" t="inlineStr">
        <is>
          <t>Summary of Investment Holdings [Line Items]</t>
        </is>
      </c>
    </row>
    <row r="38">
      <c r="A38" s="4" t="inlineStr">
        <is>
          <t>Impairment of Investment</t>
        </is>
      </c>
      <c r="H38" s="5" t="n">
        <v>-3175420</v>
      </c>
      <c r="T38" s="6" t="n">
        <v>-933195</v>
      </c>
      <c r="U38" s="6" t="n">
        <v>-2292500</v>
      </c>
    </row>
    <row r="39">
      <c r="A39" s="4" t="inlineStr">
        <is>
          <t>Equity method Loss</t>
        </is>
      </c>
      <c r="H39" s="6" t="n">
        <v>-178164</v>
      </c>
      <c r="I39" s="6" t="n">
        <v>122863</v>
      </c>
      <c r="J39" s="6" t="n">
        <v>-171284</v>
      </c>
      <c r="K39" s="6" t="n">
        <v>-59541</v>
      </c>
      <c r="L39" s="6" t="n">
        <v>-31721</v>
      </c>
      <c r="M39" s="6" t="n">
        <v>-10422</v>
      </c>
      <c r="N39" s="6" t="n">
        <v>-11043</v>
      </c>
      <c r="O39" s="6" t="n">
        <v>-37673</v>
      </c>
      <c r="P39" s="6" t="n">
        <v>313702</v>
      </c>
      <c r="Q39" s="6" t="n">
        <v>-375000</v>
      </c>
      <c r="R39" s="6" t="n">
        <v>0</v>
      </c>
      <c r="S39" s="6" t="n">
        <v>0</v>
      </c>
    </row>
    <row r="40">
      <c r="A40" s="4" t="inlineStr">
        <is>
          <t>Loan Agreement With Convenient Hemp Mart, LLC ("Benihemp") [Member]</t>
        </is>
      </c>
    </row>
    <row r="41">
      <c r="A41" s="3" t="inlineStr">
        <is>
          <t>Summary of Investment Holdings [Line Items]</t>
        </is>
      </c>
    </row>
    <row r="42">
      <c r="A42" s="4" t="inlineStr">
        <is>
          <t>Investment, value</t>
        </is>
      </c>
      <c r="Y42" s="6" t="n">
        <v>50000</v>
      </c>
    </row>
    <row r="43">
      <c r="A43" s="4" t="inlineStr">
        <is>
          <t>Short-term investments</t>
        </is>
      </c>
      <c r="I43" s="6" t="n">
        <v>41000</v>
      </c>
      <c r="W43" s="6" t="n">
        <v>100000</v>
      </c>
    </row>
    <row r="44">
      <c r="A44" s="4" t="inlineStr">
        <is>
          <t>Investment interest rate</t>
        </is>
      </c>
      <c r="Y44" s="4" t="inlineStr">
        <is>
          <t>4.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Related Party (Details Narrative) - USD ($)</t>
        </is>
      </c>
      <c r="B1" s="2" t="inlineStr">
        <is>
          <t>Mar. 31, 2021</t>
        </is>
      </c>
      <c r="C1" s="2" t="inlineStr">
        <is>
          <t>Dec. 31, 2020</t>
        </is>
      </c>
    </row>
    <row r="2">
      <c r="A2" s="3" t="inlineStr">
        <is>
          <t>Notes to Financial Statements</t>
        </is>
      </c>
    </row>
    <row r="3">
      <c r="A3" s="4" t="inlineStr">
        <is>
          <t>Notes payable, related parties</t>
        </is>
      </c>
      <c r="B3" s="6" t="n">
        <v>20000</v>
      </c>
      <c r="C3" s="6" t="n">
        <v>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 Payable (Details) - USD ($)</t>
        </is>
      </c>
      <c r="B1" s="2" t="inlineStr">
        <is>
          <t>Mar. 31, 2021</t>
        </is>
      </c>
      <c r="C1" s="2" t="inlineStr">
        <is>
          <t>Dec. 31, 2020</t>
        </is>
      </c>
    </row>
    <row r="2">
      <c r="A2" s="3" t="inlineStr">
        <is>
          <t>Short-term Debt [Line Items]</t>
        </is>
      </c>
    </row>
    <row r="3">
      <c r="A3" s="4" t="inlineStr">
        <is>
          <t>Total</t>
        </is>
      </c>
      <c r="B3" s="6" t="n">
        <v>1032675</v>
      </c>
      <c r="C3" s="6" t="n">
        <v>1832401</v>
      </c>
    </row>
    <row r="4">
      <c r="A4" s="4" t="inlineStr">
        <is>
          <t>Less debt discounts</t>
        </is>
      </c>
      <c r="B4" s="5" t="n">
        <v>-773797</v>
      </c>
      <c r="C4" s="5" t="n">
        <v>-405507</v>
      </c>
    </row>
    <row r="5">
      <c r="A5" s="4" t="inlineStr">
        <is>
          <t>Net</t>
        </is>
      </c>
      <c r="B5" s="5" t="n">
        <v>258878</v>
      </c>
      <c r="C5" s="5" t="n">
        <v>1426894</v>
      </c>
    </row>
    <row r="6">
      <c r="A6" s="4" t="inlineStr">
        <is>
          <t>Less current portion</t>
        </is>
      </c>
      <c r="B6" s="5" t="n">
        <v>-258878</v>
      </c>
      <c r="C6" s="5" t="n">
        <v>-1426894</v>
      </c>
    </row>
    <row r="7">
      <c r="A7" s="4" t="inlineStr">
        <is>
          <t>Convertible Notes Payable - Power Up Lending Group [Member]</t>
        </is>
      </c>
    </row>
    <row r="8">
      <c r="A8" s="3" t="inlineStr">
        <is>
          <t>Short-term Debt [Line Items]</t>
        </is>
      </c>
    </row>
    <row r="9">
      <c r="A9" s="4" t="inlineStr">
        <is>
          <t>Total</t>
        </is>
      </c>
      <c r="B9" s="5" t="n">
        <v>0</v>
      </c>
      <c r="C9" s="5" t="n">
        <v>35000</v>
      </c>
    </row>
    <row r="10">
      <c r="A10" s="4" t="inlineStr">
        <is>
          <t>Convertible Notes Payable - Crown Bridge Partners [Member]</t>
        </is>
      </c>
    </row>
    <row r="11">
      <c r="A11" s="3" t="inlineStr">
        <is>
          <t>Short-term Debt [Line Items]</t>
        </is>
      </c>
    </row>
    <row r="12">
      <c r="A12" s="4" t="inlineStr">
        <is>
          <t>Total</t>
        </is>
      </c>
      <c r="B12" s="5" t="n">
        <v>98500</v>
      </c>
      <c r="C12" s="5" t="n">
        <v>172500</v>
      </c>
    </row>
    <row r="13">
      <c r="A13" s="4" t="inlineStr">
        <is>
          <t>Convertible Notes Payable - GS Capital [Member]</t>
        </is>
      </c>
    </row>
    <row r="14">
      <c r="A14" s="3" t="inlineStr">
        <is>
          <t>Short-term Debt [Line Items]</t>
        </is>
      </c>
    </row>
    <row r="15">
      <c r="A15" s="4" t="inlineStr">
        <is>
          <t>Total</t>
        </is>
      </c>
      <c r="B15" s="5" t="n">
        <v>0</v>
      </c>
      <c r="C15" s="5" t="n">
        <v>143500</v>
      </c>
    </row>
    <row r="16">
      <c r="A16" s="4" t="inlineStr">
        <is>
          <t>Convertible Notes Payable - Robert Hymers III [Member]</t>
        </is>
      </c>
    </row>
    <row r="17">
      <c r="A17" s="3" t="inlineStr">
        <is>
          <t>Short-term Debt [Line Items]</t>
        </is>
      </c>
    </row>
    <row r="18">
      <c r="A18" s="4" t="inlineStr">
        <is>
          <t>Total</t>
        </is>
      </c>
      <c r="B18" s="5" t="n">
        <v>75000</v>
      </c>
      <c r="C18" s="5" t="n">
        <v>70000</v>
      </c>
    </row>
    <row r="19">
      <c r="A19" s="4" t="inlineStr">
        <is>
          <t>Convertible Note Payable - Geneva Roth [Member]</t>
        </is>
      </c>
    </row>
    <row r="20">
      <c r="A20" s="3" t="inlineStr">
        <is>
          <t>Short-term Debt [Line Items]</t>
        </is>
      </c>
    </row>
    <row r="21">
      <c r="A21" s="4" t="inlineStr">
        <is>
          <t>Total</t>
        </is>
      </c>
      <c r="B21" s="5" t="n">
        <v>33500</v>
      </c>
      <c r="C21" s="5" t="n">
        <v>33500</v>
      </c>
    </row>
    <row r="22">
      <c r="A22" s="4" t="inlineStr">
        <is>
          <t>Convertible Note Payable - Dutchess Capital [Member]</t>
        </is>
      </c>
    </row>
    <row r="23">
      <c r="A23" s="3" t="inlineStr">
        <is>
          <t>Short-term Debt [Line Items]</t>
        </is>
      </c>
    </row>
    <row r="24">
      <c r="A24" s="4" t="inlineStr">
        <is>
          <t>Total</t>
        </is>
      </c>
      <c r="B24" s="5" t="n">
        <v>0</v>
      </c>
      <c r="C24" s="5" t="n">
        <v>10000</v>
      </c>
    </row>
    <row r="25">
      <c r="A25" s="4" t="inlineStr">
        <is>
          <t>Convertible Note Payable - Redstart Holdings [Member]</t>
        </is>
      </c>
    </row>
    <row r="26">
      <c r="A26" s="3" t="inlineStr">
        <is>
          <t>Short-term Debt [Line Items]</t>
        </is>
      </c>
    </row>
    <row r="27">
      <c r="A27" s="4" t="inlineStr">
        <is>
          <t>Total</t>
        </is>
      </c>
      <c r="B27" s="5" t="n">
        <v>0</v>
      </c>
      <c r="C27" s="5" t="n">
        <v>109000</v>
      </c>
    </row>
    <row r="28">
      <c r="A28" s="4" t="inlineStr">
        <is>
          <t>Convertible Note Payable - GW Holdings [Member]</t>
        </is>
      </c>
    </row>
    <row r="29">
      <c r="A29" s="3" t="inlineStr">
        <is>
          <t>Short-term Debt [Line Items]</t>
        </is>
      </c>
    </row>
    <row r="30">
      <c r="A30" s="4" t="inlineStr">
        <is>
          <t>Total</t>
        </is>
      </c>
      <c r="B30" s="5" t="n">
        <v>98175</v>
      </c>
      <c r="C30" s="5" t="n">
        <v>98175</v>
      </c>
    </row>
    <row r="31">
      <c r="A31" s="4" t="inlineStr">
        <is>
          <t>Convertible Note Payable - St George [Member]</t>
        </is>
      </c>
    </row>
    <row r="32">
      <c r="A32" s="3" t="inlineStr">
        <is>
          <t>Short-term Debt [Line Items]</t>
        </is>
      </c>
    </row>
    <row r="33">
      <c r="A33" s="4" t="inlineStr">
        <is>
          <t>Total</t>
        </is>
      </c>
      <c r="B33" s="6" t="n">
        <v>727500</v>
      </c>
      <c r="C33" s="6" t="n">
        <v>11607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Sales</t>
        </is>
      </c>
      <c r="B4" s="6" t="n">
        <v>34930</v>
      </c>
      <c r="C4" s="6" t="n">
        <v>78647</v>
      </c>
    </row>
    <row r="5">
      <c r="A5" s="4" t="inlineStr">
        <is>
          <t>Related party Sales</t>
        </is>
      </c>
      <c r="B5" s="5" t="n">
        <v>0</v>
      </c>
      <c r="C5" s="5" t="n">
        <v>3172</v>
      </c>
    </row>
    <row r="6">
      <c r="A6" s="4" t="inlineStr">
        <is>
          <t>Total Revenues</t>
        </is>
      </c>
      <c r="B6" s="5" t="n">
        <v>34930</v>
      </c>
      <c r="C6" s="5" t="n">
        <v>81819</v>
      </c>
    </row>
    <row r="7">
      <c r="A7" s="4" t="inlineStr">
        <is>
          <t>Cost of sales</t>
        </is>
      </c>
      <c r="B7" s="5" t="n">
        <v>25180</v>
      </c>
      <c r="C7" s="5" t="n">
        <v>34205</v>
      </c>
    </row>
    <row r="8">
      <c r="A8" s="4" t="inlineStr">
        <is>
          <t>Gross Profit</t>
        </is>
      </c>
      <c r="B8" s="5" t="n">
        <v>9750</v>
      </c>
      <c r="C8" s="5" t="n">
        <v>47614</v>
      </c>
    </row>
    <row r="9">
      <c r="A9" s="3" t="inlineStr">
        <is>
          <t>OPERATING EXPENSES:</t>
        </is>
      </c>
    </row>
    <row r="10">
      <c r="A10" s="4" t="inlineStr">
        <is>
          <t>Depreciation</t>
        </is>
      </c>
      <c r="B10" s="5" t="n">
        <v>1391</v>
      </c>
      <c r="C10" s="5" t="n">
        <v>1746</v>
      </c>
    </row>
    <row r="11">
      <c r="A11" s="4" t="inlineStr">
        <is>
          <t>Selling and marketing</t>
        </is>
      </c>
      <c r="B11" s="5" t="n">
        <v>107549</v>
      </c>
      <c r="C11" s="5" t="n">
        <v>126455</v>
      </c>
    </row>
    <row r="12">
      <c r="A12" s="4" t="inlineStr">
        <is>
          <t>Payroll and related</t>
        </is>
      </c>
      <c r="B12" s="5" t="n">
        <v>138145</v>
      </c>
      <c r="C12" s="5" t="n">
        <v>101199</v>
      </c>
    </row>
    <row r="13">
      <c r="A13" s="4" t="inlineStr">
        <is>
          <t>Stock-based compensation</t>
        </is>
      </c>
      <c r="B13" s="5" t="n">
        <v>19900</v>
      </c>
      <c r="C13" s="5" t="n">
        <v>6000</v>
      </c>
    </row>
    <row r="14">
      <c r="A14" s="4" t="inlineStr">
        <is>
          <t>General and administrative</t>
        </is>
      </c>
      <c r="B14" s="5" t="n">
        <v>525682</v>
      </c>
      <c r="C14" s="5" t="n">
        <v>204371</v>
      </c>
    </row>
    <row r="15">
      <c r="A15" s="4" t="inlineStr">
        <is>
          <t>Total operating expenses</t>
        </is>
      </c>
      <c r="B15" s="5" t="n">
        <v>792667</v>
      </c>
      <c r="C15" s="5" t="n">
        <v>439771</v>
      </c>
    </row>
    <row r="16">
      <c r="A16" s="4" t="inlineStr">
        <is>
          <t>Net loss from operations</t>
        </is>
      </c>
      <c r="B16" s="5" t="n">
        <v>-782917</v>
      </c>
      <c r="C16" s="5" t="n">
        <v>-392157</v>
      </c>
    </row>
    <row r="17">
      <c r="A17" s="3" t="inlineStr">
        <is>
          <t>OTHER INCOME (EXPENSES):</t>
        </is>
      </c>
    </row>
    <row r="18">
      <c r="A18" s="4" t="inlineStr">
        <is>
          <t>Interest expense, net</t>
        </is>
      </c>
      <c r="B18" s="5" t="n">
        <v>-1100962</v>
      </c>
      <c r="C18" s="5" t="n">
        <v>-890151</v>
      </c>
    </row>
    <row r="19">
      <c r="A19" s="4" t="inlineStr">
        <is>
          <t>Impairment gain (Loss) on Joint Ventures</t>
        </is>
      </c>
      <c r="B19" s="5" t="n">
        <v>0</v>
      </c>
      <c r="C19" s="5" t="n">
        <v>-268002</v>
      </c>
    </row>
    <row r="20">
      <c r="A20" s="4" t="inlineStr">
        <is>
          <t>Income (loss) on equity investment</t>
        </is>
      </c>
      <c r="B20" s="5" t="n">
        <v>0</v>
      </c>
      <c r="C20" s="5" t="n">
        <v>-126845</v>
      </c>
    </row>
    <row r="21">
      <c r="A21" s="4" t="inlineStr">
        <is>
          <t>Loss on change in fair value of derivative liabilities</t>
        </is>
      </c>
      <c r="B21" s="5" t="n">
        <v>-2326018</v>
      </c>
      <c r="C21" s="5" t="n">
        <v>-430692</v>
      </c>
    </row>
    <row r="22">
      <c r="A22" s="4" t="inlineStr">
        <is>
          <t>Unrealized Gain (loss) on trading securities</t>
        </is>
      </c>
      <c r="B22" s="5" t="n">
        <v>620134</v>
      </c>
      <c r="C22" s="5" t="n">
        <v>-13945</v>
      </c>
    </row>
    <row r="23">
      <c r="A23" s="4" t="inlineStr">
        <is>
          <t>(Loss) Gain on settlement of debt</t>
        </is>
      </c>
      <c r="B23" s="5" t="n">
        <v>-68227</v>
      </c>
      <c r="C23" s="5" t="n">
        <v>3490</v>
      </c>
    </row>
    <row r="24">
      <c r="A24" s="4" t="inlineStr">
        <is>
          <t>Total other income (expense)</t>
        </is>
      </c>
      <c r="B24" s="5" t="n">
        <v>-2875073</v>
      </c>
      <c r="C24" s="5" t="n">
        <v>-1726145</v>
      </c>
    </row>
    <row r="25">
      <c r="A25" s="4" t="inlineStr">
        <is>
          <t>Net loss before income taxes</t>
        </is>
      </c>
      <c r="B25" s="5" t="n">
        <v>-3657990</v>
      </c>
      <c r="C25" s="5" t="n">
        <v>-2118302</v>
      </c>
    </row>
    <row r="26">
      <c r="A26" s="4" t="inlineStr">
        <is>
          <t>Income taxes (benefit)</t>
        </is>
      </c>
      <c r="B26" s="5" t="n">
        <v>0</v>
      </c>
      <c r="C26" s="5" t="n">
        <v>0</v>
      </c>
    </row>
    <row r="27">
      <c r="A27" s="4" t="inlineStr">
        <is>
          <t>NET INCOME (LOSS)</t>
        </is>
      </c>
      <c r="B27" s="6" t="n">
        <v>-3657990</v>
      </c>
      <c r="C27" s="6" t="n">
        <v>-2118302</v>
      </c>
    </row>
    <row r="28">
      <c r="A28" s="4" t="inlineStr">
        <is>
          <t>Loss per common share, basic and diluted</t>
        </is>
      </c>
      <c r="B28" s="6" t="n">
        <v>0</v>
      </c>
      <c r="C28" s="8" t="n">
        <v>-0.02</v>
      </c>
    </row>
    <row r="29">
      <c r="A29" s="4" t="inlineStr">
        <is>
          <t>Weighted average number of common shares outstanding, basic and diluted (after stock-split)</t>
        </is>
      </c>
      <c r="B29" s="5" t="n">
        <v>4028293332</v>
      </c>
      <c r="C29" s="5" t="n">
        <v>942356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X2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80" customWidth="1" min="12" max="12"/>
    <col width="80" customWidth="1" min="13" max="13"/>
    <col width="30" customWidth="1" min="14" max="14"/>
    <col width="14" customWidth="1" min="15" max="15"/>
    <col width="80" customWidth="1" min="16" max="16"/>
    <col width="14"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onvertible Notes Payable (Details Narrative) - USD ($)</t>
        </is>
      </c>
      <c r="B1" s="2" t="inlineStr">
        <is>
          <t>Dec. 23, 2019</t>
        </is>
      </c>
      <c r="C1" s="2" t="inlineStr">
        <is>
          <t>Dec. 19, 2019</t>
        </is>
      </c>
      <c r="D1" s="2" t="inlineStr">
        <is>
          <t>Mar. 25, 2019</t>
        </is>
      </c>
      <c r="E1" s="2" t="inlineStr">
        <is>
          <t>Mar. 21, 2019</t>
        </is>
      </c>
      <c r="F1" s="2" t="inlineStr">
        <is>
          <t>Jan. 29, 2019</t>
        </is>
      </c>
      <c r="G1" s="2" t="inlineStr">
        <is>
          <t>Nov. 05, 2018</t>
        </is>
      </c>
      <c r="H1" s="2" t="inlineStr">
        <is>
          <t>Aug. 28, 2018</t>
        </is>
      </c>
      <c r="I1" s="2" t="inlineStr">
        <is>
          <t>Dec. 31, 2017</t>
        </is>
      </c>
      <c r="J1" s="2" t="inlineStr">
        <is>
          <t>Dec. 20, 2017</t>
        </is>
      </c>
      <c r="K1" s="2" t="inlineStr">
        <is>
          <t>Nov. 11, 2017</t>
        </is>
      </c>
      <c r="L1" s="2" t="inlineStr">
        <is>
          <t>Nov. 01, 2017</t>
        </is>
      </c>
      <c r="M1" s="2" t="inlineStr">
        <is>
          <t>Sep. 12, 2019</t>
        </is>
      </c>
      <c r="N1" s="2" t="inlineStr">
        <is>
          <t>Mar. 31, 2021</t>
        </is>
      </c>
      <c r="O1" s="2" t="inlineStr">
        <is>
          <t>Mar. 31, 2020</t>
        </is>
      </c>
      <c r="P1" s="2" t="inlineStr">
        <is>
          <t>Dec. 31, 2019</t>
        </is>
      </c>
      <c r="Q1" s="2" t="inlineStr">
        <is>
          <t>Dec. 31, 2018</t>
        </is>
      </c>
      <c r="R1" s="2" t="inlineStr">
        <is>
          <t>Sep. 30, 2019</t>
        </is>
      </c>
      <c r="S1" s="2" t="inlineStr">
        <is>
          <t>Dec. 31, 2018</t>
        </is>
      </c>
      <c r="T1" s="2" t="inlineStr">
        <is>
          <t>Mar. 30, 2021</t>
        </is>
      </c>
      <c r="U1" s="2" t="inlineStr">
        <is>
          <t>Dec. 31, 2020</t>
        </is>
      </c>
      <c r="V1" s="2" t="inlineStr">
        <is>
          <t>Dec. 23, 2020</t>
        </is>
      </c>
      <c r="W1" s="2" t="inlineStr">
        <is>
          <t>Feb. 03, 2020</t>
        </is>
      </c>
      <c r="X1" s="2" t="inlineStr">
        <is>
          <t>Jan. 06, 2020</t>
        </is>
      </c>
    </row>
    <row r="2">
      <c r="A2" s="3" t="inlineStr">
        <is>
          <t>Short-term Debt [Line Items]</t>
        </is>
      </c>
    </row>
    <row r="3">
      <c r="A3" s="4" t="inlineStr">
        <is>
          <t>Amortization of debt discount</t>
        </is>
      </c>
      <c r="N3" s="6" t="n">
        <v>311710</v>
      </c>
      <c r="O3" s="6" t="n">
        <v>436593</v>
      </c>
    </row>
    <row r="4">
      <c r="A4" s="4" t="inlineStr">
        <is>
          <t>Debt discount</t>
        </is>
      </c>
      <c r="N4" s="5" t="n">
        <v>773797</v>
      </c>
      <c r="U4" s="6" t="n">
        <v>808980</v>
      </c>
    </row>
    <row r="5">
      <c r="A5" s="4" t="inlineStr">
        <is>
          <t>Net proceeds from convertible promissory notes</t>
        </is>
      </c>
      <c r="N5" s="5" t="n">
        <v>535000</v>
      </c>
      <c r="O5" s="5" t="n">
        <v>442000</v>
      </c>
    </row>
    <row r="6">
      <c r="A6" s="4" t="inlineStr">
        <is>
          <t>Gain (loss) on debt settlement</t>
        </is>
      </c>
      <c r="N6" s="6" t="n">
        <v>-68227</v>
      </c>
      <c r="O6" s="5" t="n">
        <v>3490</v>
      </c>
    </row>
    <row r="7">
      <c r="A7" s="4" t="inlineStr">
        <is>
          <t>Debt Derivative [Member]</t>
        </is>
      </c>
    </row>
    <row r="8">
      <c r="A8" s="3" t="inlineStr">
        <is>
          <t>Short-term Debt [Line Items]</t>
        </is>
      </c>
    </row>
    <row r="9">
      <c r="A9" s="4" t="inlineStr">
        <is>
          <t>Fair value of assumption model</t>
        </is>
      </c>
      <c r="N9" s="4" t="inlineStr">
        <is>
          <t>Binomial Option Pricing Model</t>
        </is>
      </c>
    </row>
    <row r="10">
      <c r="A10" s="4" t="inlineStr">
        <is>
          <t>Dividend yield</t>
        </is>
      </c>
      <c r="N10" s="4" t="inlineStr">
        <is>
          <t>0.00%</t>
        </is>
      </c>
    </row>
    <row r="11">
      <c r="A11" s="4" t="inlineStr">
        <is>
          <t>Estimated fair value of common stock</t>
        </is>
      </c>
      <c r="N11" s="9" t="n">
        <v>0.0077</v>
      </c>
    </row>
    <row r="12">
      <c r="A12" s="4" t="inlineStr">
        <is>
          <t>Gain (loss) on change in fair value of derivative liabilities</t>
        </is>
      </c>
      <c r="N12" s="6" t="n">
        <v>2326018</v>
      </c>
      <c r="O12" s="5" t="n">
        <v>3580915</v>
      </c>
    </row>
    <row r="13">
      <c r="A13" s="4" t="inlineStr">
        <is>
          <t>Derivative liabilities reclassified to additional paid in capital</t>
        </is>
      </c>
      <c r="N13" s="6" t="n">
        <v>4475915</v>
      </c>
    </row>
    <row r="14">
      <c r="A14" s="4" t="inlineStr">
        <is>
          <t>Debt Derivative [Member] | Minimum [Member]</t>
        </is>
      </c>
    </row>
    <row r="15">
      <c r="A15" s="3" t="inlineStr">
        <is>
          <t>Short-term Debt [Line Items]</t>
        </is>
      </c>
    </row>
    <row r="16">
      <c r="A16" s="4" t="inlineStr">
        <is>
          <t>Expected volatility</t>
        </is>
      </c>
      <c r="N16" s="4" t="inlineStr">
        <is>
          <t>200.60%</t>
        </is>
      </c>
    </row>
    <row r="17">
      <c r="A17" s="4" t="inlineStr">
        <is>
          <t>Weighted average risk-free interest rate</t>
        </is>
      </c>
      <c r="N17" s="4" t="inlineStr">
        <is>
          <t>0.05%</t>
        </is>
      </c>
    </row>
    <row r="18">
      <c r="A18" s="4" t="inlineStr">
        <is>
          <t>Expected life</t>
        </is>
      </c>
      <c r="N18" s="4" t="inlineStr">
        <is>
          <t>6 months</t>
        </is>
      </c>
    </row>
    <row r="19">
      <c r="A19" s="4" t="inlineStr">
        <is>
          <t>Conversion prices</t>
        </is>
      </c>
      <c r="N19" s="10" t="n">
        <v>0.00036</v>
      </c>
    </row>
    <row r="20">
      <c r="A20" s="4" t="inlineStr">
        <is>
          <t>Debt Derivative [Member] | Maximum [Member]</t>
        </is>
      </c>
    </row>
    <row r="21">
      <c r="A21" s="3" t="inlineStr">
        <is>
          <t>Short-term Debt [Line Items]</t>
        </is>
      </c>
    </row>
    <row r="22">
      <c r="A22" s="4" t="inlineStr">
        <is>
          <t>Expected volatility</t>
        </is>
      </c>
      <c r="N22" s="4" t="inlineStr">
        <is>
          <t>275.20%</t>
        </is>
      </c>
    </row>
    <row r="23">
      <c r="A23" s="4" t="inlineStr">
        <is>
          <t>Weighted average risk-free interest rate</t>
        </is>
      </c>
      <c r="N23" s="4" t="inlineStr">
        <is>
          <t>0.16%</t>
        </is>
      </c>
    </row>
    <row r="24">
      <c r="A24" s="4" t="inlineStr">
        <is>
          <t>Expected life</t>
        </is>
      </c>
      <c r="N24" s="4" t="inlineStr">
        <is>
          <t>2 years 4 months 24 days</t>
        </is>
      </c>
    </row>
    <row r="25">
      <c r="A25" s="4" t="inlineStr">
        <is>
          <t>Conversion prices</t>
        </is>
      </c>
      <c r="N25" s="7" t="n">
        <v>0.007</v>
      </c>
    </row>
    <row r="26">
      <c r="A26" s="4" t="inlineStr">
        <is>
          <t>Convertible Promissory Notes [Member] | Interest Expense [Member]</t>
        </is>
      </c>
    </row>
    <row r="27">
      <c r="A27" s="3" t="inlineStr">
        <is>
          <t>Short-term Debt [Line Items]</t>
        </is>
      </c>
    </row>
    <row r="28">
      <c r="A28" s="4" t="inlineStr">
        <is>
          <t>Amortization of debt discount</t>
        </is>
      </c>
      <c r="N28" s="6" t="n">
        <v>311710</v>
      </c>
    </row>
    <row r="29">
      <c r="A29" s="4" t="inlineStr">
        <is>
          <t>Convertible Notes Payable [Member] [Default Label]</t>
        </is>
      </c>
    </row>
    <row r="30">
      <c r="A30" s="3" t="inlineStr">
        <is>
          <t>Short-term Debt [Line Items]</t>
        </is>
      </c>
    </row>
    <row r="31">
      <c r="A31" s="4" t="inlineStr">
        <is>
          <t>Amortization of debt discount</t>
        </is>
      </c>
      <c r="O31" s="6" t="n">
        <v>1658395</v>
      </c>
    </row>
    <row r="32">
      <c r="A32" s="4" t="inlineStr">
        <is>
          <t>Four Convertible Promissory Notes From July 01 Through September 12, 2019 - Power Up Lending [Member]</t>
        </is>
      </c>
    </row>
    <row r="33">
      <c r="A33" s="3" t="inlineStr">
        <is>
          <t>Short-term Debt [Line Items]</t>
        </is>
      </c>
    </row>
    <row r="34">
      <c r="A34" s="4" t="inlineStr">
        <is>
          <t>Convertible promissory note face value</t>
        </is>
      </c>
      <c r="M34" s="6" t="n">
        <v>294000</v>
      </c>
    </row>
    <row r="35">
      <c r="A35" s="4" t="inlineStr">
        <is>
          <t>Convertible promissory note interest rate</t>
        </is>
      </c>
      <c r="M35" s="4" t="inlineStr">
        <is>
          <t>10.00%</t>
        </is>
      </c>
    </row>
    <row r="36">
      <c r="A36" s="4" t="inlineStr">
        <is>
          <t>Convertible promissory note due date description</t>
        </is>
      </c>
      <c r="M36" s="4" t="inlineStr">
        <is>
          <t>The promissory notes are due one year from the respective issuance date</t>
        </is>
      </c>
    </row>
    <row r="37">
      <c r="A37" s="4" t="inlineStr">
        <is>
          <t>Convertible promissory note original issue discount</t>
        </is>
      </c>
      <c r="M37" s="6" t="n">
        <v>12000</v>
      </c>
    </row>
    <row r="38">
      <c r="A38" s="4" t="inlineStr">
        <is>
          <t>Convertible promissory note conversion terms</t>
        </is>
      </c>
      <c r="M38" s="4" t="inlineStr">
        <is>
          <t>The notes are convertible at any time at a conversion rate equal to 61%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39">
      <c r="A39" s="4" t="inlineStr">
        <is>
          <t>Debt discount</t>
        </is>
      </c>
      <c r="M39" s="6" t="n">
        <v>169202</v>
      </c>
    </row>
    <row r="40">
      <c r="A40" s="4" t="inlineStr">
        <is>
          <t>Convertible notes payable</t>
        </is>
      </c>
      <c r="N40" s="5" t="n">
        <v>0</v>
      </c>
      <c r="U40" s="5" t="n">
        <v>35000</v>
      </c>
    </row>
    <row r="41">
      <c r="A41" s="4" t="inlineStr">
        <is>
          <t>Accrued interest</t>
        </is>
      </c>
      <c r="N41" s="5" t="n">
        <v>0</v>
      </c>
    </row>
    <row r="42">
      <c r="A42" s="4" t="inlineStr">
        <is>
          <t>Convertible Promissory Notes From October 01 Through December 31, 2019 - Crown Bridge Partners [Member]</t>
        </is>
      </c>
    </row>
    <row r="43">
      <c r="A43" s="3" t="inlineStr">
        <is>
          <t>Short-term Debt [Line Items]</t>
        </is>
      </c>
    </row>
    <row r="44">
      <c r="A44" s="4" t="inlineStr">
        <is>
          <t>Convertible promissory note face value</t>
        </is>
      </c>
      <c r="N44" s="6" t="n">
        <v>225000</v>
      </c>
    </row>
    <row r="45">
      <c r="A45" s="4" t="inlineStr">
        <is>
          <t>Convertible promissory note interest rate</t>
        </is>
      </c>
      <c r="N45" s="4" t="inlineStr">
        <is>
          <t>10.00%</t>
        </is>
      </c>
    </row>
    <row r="46">
      <c r="A46" s="4" t="inlineStr">
        <is>
          <t>Convertible promissory note due date description</t>
        </is>
      </c>
      <c r="P46" s="4" t="inlineStr">
        <is>
          <t>The promissory notes are due one year from the respective issuance date</t>
        </is>
      </c>
    </row>
    <row r="47">
      <c r="A47" s="4" t="inlineStr">
        <is>
          <t>Convertible promissory note original issue discount</t>
        </is>
      </c>
      <c r="N47" s="6" t="n">
        <v>22500</v>
      </c>
    </row>
    <row r="48">
      <c r="A48" s="4" t="inlineStr">
        <is>
          <t>Convertible promissory note conversion terms</t>
        </is>
      </c>
      <c r="P48" s="4" t="inlineStr">
        <is>
          <t>The notes are convertible at any time at a conversion rate equal to 60% of the Market Price (defined as the lowest trading price during the 15-trading-day period prior to the conversion date). Upon the issuance of these convertible notes, the Company determined that the features associated with the embedded conversion option embedded in the debentures, should be accounted for at fair value, as a derivative liability, as the Company cannot determine if a sufficient number of shares would be available to settle all potential future conversion transactions. As of the funding date of each note, the Company determined the fair value of the embedded derivative associated with the convertibility of each note.</t>
        </is>
      </c>
    </row>
    <row r="49">
      <c r="A49" s="4" t="inlineStr">
        <is>
          <t>Debt discount</t>
        </is>
      </c>
      <c r="N49" s="5" t="n">
        <v>88674</v>
      </c>
    </row>
    <row r="50">
      <c r="A50" s="4" t="inlineStr">
        <is>
          <t>Convertible promissory note payment terms</t>
        </is>
      </c>
      <c r="P50" s="4" t="inlineStr">
        <is>
          <t>The Company shall have the right to prepay the notes for an amount ranging from 125% - 140% multiplied by the outstanding balance (all principal and accrued interest) depending on the Prepayment Period (ranging from 1 to 180 days following the issuance date). The Company is prohibited from effecting a conversion of any note to the extent that, as a result of such conversion, the investor, together with its affiliates, would beneficially own more than 4.99% of the number of shares of the Company&amp;#8217;s common stock outstanding immediately after giving effect to the issuance of shares of common stock upon conversion of the note.</t>
        </is>
      </c>
    </row>
    <row r="51">
      <c r="A51" s="4" t="inlineStr">
        <is>
          <t>Convertible notes payable</t>
        </is>
      </c>
      <c r="N51" s="5" t="n">
        <v>98500</v>
      </c>
      <c r="U51" s="5" t="n">
        <v>172500</v>
      </c>
    </row>
    <row r="52">
      <c r="A52" s="4" t="inlineStr">
        <is>
          <t>Accrued interest</t>
        </is>
      </c>
      <c r="N52" s="5" t="n">
        <v>875</v>
      </c>
    </row>
    <row r="53">
      <c r="A53" s="4" t="inlineStr">
        <is>
          <t>Convertible Promissory Notes - October 30, 2019, Odyssey Funding LLC [Member]</t>
        </is>
      </c>
    </row>
    <row r="54">
      <c r="A54" s="3" t="inlineStr">
        <is>
          <t>Short-term Debt [Line Items]</t>
        </is>
      </c>
    </row>
    <row r="55">
      <c r="A55" s="4" t="inlineStr">
        <is>
          <t>Convertible notes payable</t>
        </is>
      </c>
      <c r="N55" s="5" t="n">
        <v>0</v>
      </c>
      <c r="U55" s="5" t="n">
        <v>0</v>
      </c>
    </row>
    <row r="56">
      <c r="A56" s="4" t="inlineStr">
        <is>
          <t>Accrued interest</t>
        </is>
      </c>
      <c r="N56" s="5" t="n">
        <v>0</v>
      </c>
    </row>
    <row r="57">
      <c r="A57" s="4" t="inlineStr">
        <is>
          <t>Convertible Promissory Notes - October 23, 2019, Paladin Advisors LLC [Member]</t>
        </is>
      </c>
    </row>
    <row r="58">
      <c r="A58" s="3" t="inlineStr">
        <is>
          <t>Short-term Debt [Line Items]</t>
        </is>
      </c>
    </row>
    <row r="59">
      <c r="A59" s="4" t="inlineStr">
        <is>
          <t>Convertible notes payable</t>
        </is>
      </c>
      <c r="N59" s="5" t="n">
        <v>0</v>
      </c>
      <c r="U59" s="5" t="n">
        <v>0</v>
      </c>
    </row>
    <row r="60">
      <c r="A60" s="4" t="inlineStr">
        <is>
          <t>Accrued interest</t>
        </is>
      </c>
      <c r="N60" s="5" t="n">
        <v>0</v>
      </c>
    </row>
    <row r="61">
      <c r="A61" s="4" t="inlineStr">
        <is>
          <t>Convertible Promissory Notes - December 19, 2019, GS Capital Partners LLC [Member]</t>
        </is>
      </c>
    </row>
    <row r="62">
      <c r="A62" s="3" t="inlineStr">
        <is>
          <t>Short-term Debt [Line Items]</t>
        </is>
      </c>
    </row>
    <row r="63">
      <c r="A63" s="4" t="inlineStr">
        <is>
          <t>Convertible promissory note face value</t>
        </is>
      </c>
      <c r="C63" s="6" t="n">
        <v>173000</v>
      </c>
    </row>
    <row r="64">
      <c r="A64" s="4" t="inlineStr">
        <is>
          <t>Convertible promissory note interest rate</t>
        </is>
      </c>
      <c r="C64" s="4" t="inlineStr">
        <is>
          <t>10.00%</t>
        </is>
      </c>
    </row>
    <row r="65">
      <c r="A65" s="4" t="inlineStr">
        <is>
          <t>Convertible promissory note due date description</t>
        </is>
      </c>
      <c r="C65" s="4" t="inlineStr">
        <is>
          <t>The promissory notes are due one year from the respective issuance date</t>
        </is>
      </c>
    </row>
    <row r="66">
      <c r="A66" s="4" t="inlineStr">
        <is>
          <t>Convertible promissory note original issue discount</t>
        </is>
      </c>
      <c r="C66" s="6" t="n">
        <v>15000</v>
      </c>
    </row>
    <row r="67">
      <c r="A67" s="4" t="inlineStr">
        <is>
          <t>Debt discount</t>
        </is>
      </c>
      <c r="C67" s="6" t="n">
        <v>166193</v>
      </c>
    </row>
    <row r="68">
      <c r="A68" s="4" t="inlineStr">
        <is>
          <t>Convertible promissory note payment terms</t>
        </is>
      </c>
      <c r="C68" s="4" t="inlineStr">
        <is>
          <t>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amp;#8217;s shares are traded or any exchange upon which the Common Stock may be traded in the future ("Exchange"), for the twenty prior trading days including the day upon which a Notice of Conversion is received by the Company or its transfer agent (provided such Notice of Conversion is delivered by fax or other electronic method of communication to the Company or its transfer agent after 4 P.M. Eastern Standard or Daylight Savings Time if the Holder wishes to include the same day closing price). If the shares have not been delivered within 3 business days, the Notice of Conversion may be rescinded. Such conversion shall be effectuated by the Company delivering the shares of Common Stock to the Holder within 3 business days of receipt by the Company of the Notice of Conversion. Accrued but unpaid interest shall be subject to conversion. No fractional shares or scrip representing fractions of shares will be issued on conversion, but the number of shares issuable shall be rounded to the nearest whole share. To the extent the Conversion Price of the Company&amp;#8217;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amp;#8220;Chill&amp;#8221; on its shares, the Conversion Price shall be decreased to 52% instead of 62% while that &amp;#8220;Chill&amp;#8221;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amp;#8217; prior written notice by the Investor).</t>
        </is>
      </c>
    </row>
    <row r="69">
      <c r="A69" s="4" t="inlineStr">
        <is>
          <t>Convertible notes payable</t>
        </is>
      </c>
      <c r="N69" s="5" t="n">
        <v>0</v>
      </c>
      <c r="U69" s="5" t="n">
        <v>143500</v>
      </c>
    </row>
    <row r="70">
      <c r="A70" s="4" t="inlineStr">
        <is>
          <t>Accrued interest</t>
        </is>
      </c>
      <c r="N70" s="5" t="n">
        <v>0</v>
      </c>
    </row>
    <row r="71">
      <c r="A71" s="4" t="inlineStr">
        <is>
          <t>Secured Convertible Promissory Notes Dated December 20, 2017 - St George Investments [Member]</t>
        </is>
      </c>
    </row>
    <row r="72">
      <c r="A72" s="3" t="inlineStr">
        <is>
          <t>Short-term Debt [Line Items]</t>
        </is>
      </c>
    </row>
    <row r="73">
      <c r="A73" s="4" t="inlineStr">
        <is>
          <t>Convertible promissory note face value</t>
        </is>
      </c>
      <c r="J73" s="6" t="n">
        <v>1655000</v>
      </c>
    </row>
    <row r="74">
      <c r="A74" s="4" t="inlineStr">
        <is>
          <t>Convertible promissory note interest rate</t>
        </is>
      </c>
      <c r="J74" s="4" t="inlineStr">
        <is>
          <t>10.00%</t>
        </is>
      </c>
    </row>
    <row r="75">
      <c r="A75" s="4" t="inlineStr">
        <is>
          <t>Convertible promissory note original issue discount</t>
        </is>
      </c>
      <c r="J75" s="6" t="n">
        <v>155000</v>
      </c>
    </row>
    <row r="76">
      <c r="A76" s="4" t="inlineStr">
        <is>
          <t>Convertible promissory note conversion terms</t>
        </is>
      </c>
      <c r="J76" s="4" t="inlineStr">
        <is>
          <t>The promissory notes are convertible, at any time at the lender’s option, at $2.40 per share. However, in the event the Company’s market capitalization (as defined)  falls below $30,000,000, the conversion rate shall be 60% of the three lowest closing trade prices due the 20 trading days immediately preceding date of conversion, subject to additional adjustments, as set forth in the notes. In addition, the promissory note includes certain anti-dilution provisions should the Company subsequently issue any common stock or equivalents at an effective price less than the conversion price. The Company has a right to prepay the note, subject to a 20% prepayment premium and is secured by a trust deed of certain assets of the Company.</t>
        </is>
      </c>
    </row>
    <row r="77">
      <c r="A77" s="4" t="inlineStr">
        <is>
          <t>Convertible promissory note payment terms</t>
        </is>
      </c>
      <c r="J77" s="4" t="inlineStr">
        <is>
          <t>The Company has a right to prepayment of the note, subject to a 20% prepayment premium and is secured by a trust deed of certain assets of the Company.</t>
        </is>
      </c>
    </row>
    <row r="78">
      <c r="A78" s="4" t="inlineStr">
        <is>
          <t>Convertible promissory note interest rate description</t>
        </is>
      </c>
      <c r="J78" s="4" t="inlineStr">
        <is>
          <t>The promissory note bears interest at 10% compounded daily</t>
        </is>
      </c>
    </row>
    <row r="79">
      <c r="A79" s="4" t="inlineStr">
        <is>
          <t>Convertible promissory note due date</t>
        </is>
      </c>
      <c r="J79" s="4" t="inlineStr">
        <is>
          <t>Oct. 27,
		2018</t>
        </is>
      </c>
    </row>
    <row r="80">
      <c r="A80" s="4" t="inlineStr">
        <is>
          <t>Net proceeds from convertible promissory notes</t>
        </is>
      </c>
      <c r="I80" s="6" t="n">
        <v>300000</v>
      </c>
      <c r="S80" s="6" t="n">
        <v>1200000</v>
      </c>
    </row>
    <row r="81">
      <c r="A81" s="4" t="inlineStr">
        <is>
          <t>Legal, accounting and other transaction costs with respect to convertible promissory note</t>
        </is>
      </c>
      <c r="J81" s="6" t="n">
        <v>5000</v>
      </c>
    </row>
    <row r="82">
      <c r="A82" s="4" t="inlineStr">
        <is>
          <t>Convertible promissory note description</t>
        </is>
      </c>
      <c r="J82" s="4" t="inlineStr">
        <is>
          <t>The promissory note was funded in nine tranches as follows: $300,000; $200,000; $200,000; $400,000; $75,000; $150,000; $85,000; $120,000 and $70,000, resulting in aggregate net proceeds of $1,500,000.</t>
        </is>
      </c>
    </row>
    <row r="83">
      <c r="A83" s="4" t="inlineStr">
        <is>
          <t>Secured Convertible Promissory Notes Dated December 20, 2017 - St George Investments [Member] | Warrants [Member]</t>
        </is>
      </c>
    </row>
    <row r="84">
      <c r="A84" s="3" t="inlineStr">
        <is>
          <t>Short-term Debt [Line Items]</t>
        </is>
      </c>
    </row>
    <row r="85">
      <c r="A85" s="4" t="inlineStr">
        <is>
          <t>Warrants issued for debt as an investment incentive</t>
        </is>
      </c>
      <c r="J85" s="5" t="n">
        <v>1100000</v>
      </c>
    </row>
    <row r="86">
      <c r="A86" s="4" t="inlineStr">
        <is>
          <t>Cashless warrant period</t>
        </is>
      </c>
      <c r="J86" s="4" t="inlineStr">
        <is>
          <t>5 years</t>
        </is>
      </c>
    </row>
    <row r="87">
      <c r="A87" s="4" t="inlineStr">
        <is>
          <t>Exercisable price</t>
        </is>
      </c>
      <c r="J87" s="8" t="n">
        <v>2.4</v>
      </c>
    </row>
    <row r="88">
      <c r="A88" s="4" t="inlineStr">
        <is>
          <t>Convertible Promissory Notes - December 23, 2019, Robert L. Hymers III [Member]</t>
        </is>
      </c>
    </row>
    <row r="89">
      <c r="A89" s="3" t="inlineStr">
        <is>
          <t>Short-term Debt [Line Items]</t>
        </is>
      </c>
    </row>
    <row r="90">
      <c r="A90" s="4" t="inlineStr">
        <is>
          <t>Convertible promissory note face value</t>
        </is>
      </c>
      <c r="N90" s="5" t="n">
        <v>75000</v>
      </c>
      <c r="V90" s="6" t="n">
        <v>70000</v>
      </c>
    </row>
    <row r="91">
      <c r="A91" s="4" t="inlineStr">
        <is>
          <t>Convertible promissory note interest rate</t>
        </is>
      </c>
      <c r="V91" s="4" t="inlineStr">
        <is>
          <t>10.00%</t>
        </is>
      </c>
    </row>
    <row r="92">
      <c r="A92" s="4" t="inlineStr">
        <is>
          <t>Convertible promissory note due date description</t>
        </is>
      </c>
      <c r="B92" s="4" t="inlineStr">
        <is>
          <t>The promissory notes is due six months from the respective issuance date</t>
        </is>
      </c>
    </row>
    <row r="93">
      <c r="A93" s="4" t="inlineStr">
        <is>
          <t>Convertible promissory note conversion terms</t>
        </is>
      </c>
      <c r="B93" s="4" t="inlineStr">
        <is>
          <t>All payments due hereunder (to the extent not converted into common stock, $0.001 par value per share (the &amp;#8220;Common Stock&amp;#8221;) in accordance with the terms of this agreement and shall be made in lawful money of the United States of America. All payments shall be made at such address as the Holder shall hereafter give to the Company by written notice made in accordance with the provisions of this Note. Whenever any amount expressed to be due by the terms of this Note is due on any day which is not a business day, the same shall instead be due on the next succeeding day which is a business day and, in the case of any interest payment date which is not the date on which this Note is paid in full, the extension of the due date thereof shall not be taken into account for purposes of determining the amount of interest due on such date.</t>
        </is>
      </c>
    </row>
    <row r="94">
      <c r="A94" s="4" t="inlineStr">
        <is>
          <t>Debt discount</t>
        </is>
      </c>
      <c r="V94" s="6" t="n">
        <v>92332</v>
      </c>
    </row>
    <row r="95">
      <c r="A95" s="4" t="inlineStr">
        <is>
          <t>Convertible promissory note payment terms</t>
        </is>
      </c>
      <c r="B95" s="4" t="inlineStr">
        <is>
          <t>For so long as there remains any amount due hereunder, the holder shall have the option to convert all or any portion of the unpaid principal amount of this note, plus accrued interest into shares of the Company’s common stock. The number of shares of common stock into which the converted amount shall be convertible shall be determined by dividing (i) the Converted Amount by (ii) the Conversion Price. “Conversion Price” means a 50% discount to the lowest closing bid of the previous 15 day trading period, ending on the business day before a notice of conversion is delivered to the Company.</t>
        </is>
      </c>
    </row>
    <row r="96">
      <c r="A96" s="4" t="inlineStr">
        <is>
          <t>Convertible notes payable</t>
        </is>
      </c>
      <c r="N96" s="5" t="n">
        <v>96553</v>
      </c>
    </row>
    <row r="97">
      <c r="A97" s="4" t="inlineStr">
        <is>
          <t>Accrued interest</t>
        </is>
      </c>
      <c r="N97" s="5" t="n">
        <v>1250</v>
      </c>
    </row>
    <row r="98">
      <c r="A98" s="4" t="inlineStr">
        <is>
          <t>Secured Convertible Promissory Notes March 25, 2019 - St George Investments [Member]</t>
        </is>
      </c>
    </row>
    <row r="99">
      <c r="A99" s="3" t="inlineStr">
        <is>
          <t>Short-term Debt [Line Items]</t>
        </is>
      </c>
    </row>
    <row r="100">
      <c r="A100" s="4" t="inlineStr">
        <is>
          <t>Convertible promissory note face value</t>
        </is>
      </c>
      <c r="D100" s="6" t="n">
        <v>580000</v>
      </c>
    </row>
    <row r="101">
      <c r="A101" s="4" t="inlineStr">
        <is>
          <t>Convertible promissory note interest rate</t>
        </is>
      </c>
      <c r="D101" s="4" t="inlineStr">
        <is>
          <t>10.00%</t>
        </is>
      </c>
    </row>
    <row r="102">
      <c r="A102" s="4" t="inlineStr">
        <is>
          <t>Convertible promissory note original issue discount</t>
        </is>
      </c>
      <c r="D102" s="6" t="n">
        <v>75000</v>
      </c>
    </row>
    <row r="103">
      <c r="A103" s="4" t="inlineStr">
        <is>
          <t>Convertible promissory note conversion terms</t>
        </is>
      </c>
      <c r="D103" s="4" t="inlineStr">
        <is>
          <t>The promissory notes are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04">
      <c r="A104" s="4" t="inlineStr">
        <is>
          <t>Debt discount</t>
        </is>
      </c>
      <c r="D104" s="6" t="n">
        <v>483966</v>
      </c>
    </row>
    <row r="105">
      <c r="A105" s="4" t="inlineStr">
        <is>
          <t>Convertible promissory note payment terms</t>
        </is>
      </c>
      <c r="D105" s="4" t="inlineStr">
        <is>
          <t>The Company has a right to prepayment of the note, subject to a 15% prepayment premium and is secured by a trust deed of certain assets of the Company.</t>
        </is>
      </c>
    </row>
    <row r="106">
      <c r="A106" s="4" t="inlineStr">
        <is>
          <t>Convertible promissory note interest rate description</t>
        </is>
      </c>
      <c r="D106" s="4" t="inlineStr">
        <is>
          <t>The promissory note bears interest at 10% compounded daily</t>
        </is>
      </c>
    </row>
    <row r="107">
      <c r="A107" s="4" t="inlineStr">
        <is>
          <t>Convertible promissory note due date</t>
        </is>
      </c>
      <c r="D107" s="4" t="inlineStr">
        <is>
          <t>Jan. 24,
		2020</t>
        </is>
      </c>
    </row>
    <row r="108">
      <c r="A108" s="4" t="inlineStr">
        <is>
          <t>Net proceeds from convertible promissory notes</t>
        </is>
      </c>
      <c r="R108" s="6" t="n">
        <v>500000</v>
      </c>
    </row>
    <row r="109">
      <c r="A109" s="4" t="inlineStr">
        <is>
          <t>Legal, accounting and other transaction costs with respect to convertible promissory note</t>
        </is>
      </c>
      <c r="D109" s="6" t="n">
        <v>5000</v>
      </c>
    </row>
    <row r="110">
      <c r="A110" s="4" t="inlineStr">
        <is>
          <t>Gross proceeds from convertible promissory note</t>
        </is>
      </c>
      <c r="R110" s="5" t="n">
        <v>580000</v>
      </c>
    </row>
    <row r="111">
      <c r="A111" s="4" t="inlineStr">
        <is>
          <t>Secured Convertible Promissory Notes March 25, 2019 - St George Investments [Member] | Warrants [Member]</t>
        </is>
      </c>
    </row>
    <row r="112">
      <c r="A112" s="3" t="inlineStr">
        <is>
          <t>Short-term Debt [Line Items]</t>
        </is>
      </c>
    </row>
    <row r="113">
      <c r="A113" s="4" t="inlineStr">
        <is>
          <t>Warrants issued for debt as an investment incentive</t>
        </is>
      </c>
      <c r="D113" s="5" t="n">
        <v>375000</v>
      </c>
    </row>
    <row r="114">
      <c r="A114" s="4" t="inlineStr">
        <is>
          <t>Cashless warrant period</t>
        </is>
      </c>
      <c r="D114" s="4" t="inlineStr">
        <is>
          <t>5 years</t>
        </is>
      </c>
    </row>
    <row r="115">
      <c r="A115" s="4" t="inlineStr">
        <is>
          <t>Exercisable price</t>
        </is>
      </c>
      <c r="D115" s="8" t="n">
        <v>2.4</v>
      </c>
    </row>
    <row r="116">
      <c r="A116" s="4" t="inlineStr">
        <is>
          <t>Fair value of issued warrants</t>
        </is>
      </c>
      <c r="D116" s="6" t="n">
        <v>258701</v>
      </c>
    </row>
    <row r="117">
      <c r="A117" s="4" t="inlineStr">
        <is>
          <t>Secured Convertible Promissory Notes January 29, 2019 - St George Investments [Member]</t>
        </is>
      </c>
    </row>
    <row r="118">
      <c r="A118" s="3" t="inlineStr">
        <is>
          <t>Short-term Debt [Line Items]</t>
        </is>
      </c>
    </row>
    <row r="119">
      <c r="A119" s="4" t="inlineStr">
        <is>
          <t>Convertible promissory note face value</t>
        </is>
      </c>
      <c r="F119" s="6" t="n">
        <v>2205000</v>
      </c>
    </row>
    <row r="120">
      <c r="A120" s="4" t="inlineStr">
        <is>
          <t>Convertible promissory note interest rate</t>
        </is>
      </c>
      <c r="F120" s="4" t="inlineStr">
        <is>
          <t>10.00%</t>
        </is>
      </c>
    </row>
    <row r="121">
      <c r="A121" s="4" t="inlineStr">
        <is>
          <t>Convertible promissory note original issue discount</t>
        </is>
      </c>
      <c r="F121" s="6" t="n">
        <v>200000</v>
      </c>
    </row>
    <row r="122">
      <c r="A122" s="4" t="inlineStr">
        <is>
          <t>Convertible promissory note conversion terms</t>
        </is>
      </c>
      <c r="F122" s="4" t="inlineStr">
        <is>
          <t>The promissory note is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23">
      <c r="A123" s="4" t="inlineStr">
        <is>
          <t>Convertible promissory note payment terms</t>
        </is>
      </c>
      <c r="F123" s="4" t="inlineStr">
        <is>
          <t>The Company has a right to prepayment of the note, subject to a 15% prepayment premium and is secured by a trust deed of certain assets of the Company.</t>
        </is>
      </c>
    </row>
    <row r="124">
      <c r="A124" s="4" t="inlineStr">
        <is>
          <t>Convertible notes payable</t>
        </is>
      </c>
      <c r="R124" s="5" t="n">
        <v>1406482</v>
      </c>
    </row>
    <row r="125">
      <c r="A125" s="4" t="inlineStr">
        <is>
          <t>Convertible promissory note interest rate description</t>
        </is>
      </c>
      <c r="F125" s="4" t="inlineStr">
        <is>
          <t>The promissory note bears interest at 10% compounded daily</t>
        </is>
      </c>
    </row>
    <row r="126">
      <c r="A126" s="4" t="inlineStr">
        <is>
          <t>Convertible promissory note due date</t>
        </is>
      </c>
      <c r="F126" s="4" t="inlineStr">
        <is>
          <t>Dec. 5,
		2019</t>
        </is>
      </c>
    </row>
    <row r="127">
      <c r="A127" s="4" t="inlineStr">
        <is>
          <t>Net proceeds from convertible promissory notes</t>
        </is>
      </c>
      <c r="R127" s="5" t="n">
        <v>1276482</v>
      </c>
    </row>
    <row r="128">
      <c r="A128" s="4" t="inlineStr">
        <is>
          <t>Legal, accounting and other transaction costs with respect to convertible promissory note</t>
        </is>
      </c>
      <c r="F128" s="6" t="n">
        <v>5000</v>
      </c>
    </row>
    <row r="129">
      <c r="A129" s="4" t="inlineStr">
        <is>
          <t>Gross proceeds from convertible promissory note</t>
        </is>
      </c>
      <c r="R129" s="5" t="n">
        <v>1406482</v>
      </c>
    </row>
    <row r="130">
      <c r="A130" s="4" t="inlineStr">
        <is>
          <t>Secured Convertible Promissory Notes January 29, 2019 - St George Investments [Member] | Warrants [Member]</t>
        </is>
      </c>
    </row>
    <row r="131">
      <c r="A131" s="3" t="inlineStr">
        <is>
          <t>Short-term Debt [Line Items]</t>
        </is>
      </c>
    </row>
    <row r="132">
      <c r="A132" s="4" t="inlineStr">
        <is>
          <t>Warrants issued for debt as an investment incentive</t>
        </is>
      </c>
      <c r="F132" s="5" t="n">
        <v>1500000</v>
      </c>
    </row>
    <row r="133">
      <c r="A133" s="4" t="inlineStr">
        <is>
          <t>Cashless warrant period</t>
        </is>
      </c>
      <c r="F133" s="4" t="inlineStr">
        <is>
          <t>5 years</t>
        </is>
      </c>
    </row>
    <row r="134">
      <c r="A134" s="4" t="inlineStr">
        <is>
          <t>Exercisable price</t>
        </is>
      </c>
      <c r="F134" s="8" t="n">
        <v>2.4</v>
      </c>
    </row>
    <row r="135">
      <c r="A135" s="4" t="inlineStr">
        <is>
          <t>Fair value of issued warrants</t>
        </is>
      </c>
      <c r="F135" s="6" t="n">
        <v>999838</v>
      </c>
    </row>
    <row r="136">
      <c r="A136" s="4" t="inlineStr">
        <is>
          <t>Secured Convertible Promissory Notes August 28, 2018 - St George Investments [Member]</t>
        </is>
      </c>
    </row>
    <row r="137">
      <c r="A137" s="3" t="inlineStr">
        <is>
          <t>Short-term Debt [Line Items]</t>
        </is>
      </c>
    </row>
    <row r="138">
      <c r="A138" s="4" t="inlineStr">
        <is>
          <t>Convertible promissory note face value</t>
        </is>
      </c>
      <c r="H138" s="6" t="n">
        <v>1128518</v>
      </c>
    </row>
    <row r="139">
      <c r="A139" s="4" t="inlineStr">
        <is>
          <t>Convertible promissory note interest rate</t>
        </is>
      </c>
      <c r="H139" s="4" t="inlineStr">
        <is>
          <t>10.00%</t>
        </is>
      </c>
    </row>
    <row r="140">
      <c r="A140" s="4" t="inlineStr">
        <is>
          <t>Convertible promissory note original issue discount</t>
        </is>
      </c>
      <c r="H140" s="6" t="n">
        <v>100000</v>
      </c>
    </row>
    <row r="141">
      <c r="A141" s="4" t="inlineStr">
        <is>
          <t>Convertible promissory note conversion terms</t>
        </is>
      </c>
      <c r="H141" s="4" t="inlineStr">
        <is>
          <t>The promissory notes are convertible, at any time at the lender&amp;#8217;s option, at $2.40 per share. However, in the event the Company&amp;#8217;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t>
        </is>
      </c>
    </row>
    <row r="142">
      <c r="A142" s="4" t="inlineStr">
        <is>
          <t>Debt discount</t>
        </is>
      </c>
      <c r="H142" s="6" t="n">
        <v>1114698</v>
      </c>
    </row>
    <row r="143">
      <c r="A143" s="4" t="inlineStr">
        <is>
          <t>Convertible promissory note payment terms</t>
        </is>
      </c>
      <c r="H143" s="4" t="inlineStr">
        <is>
          <t>The Company has a right to prepayment of the note, subject to a 15% prepayment premium and is secured by a trust deed of certain assets of the Company.</t>
        </is>
      </c>
    </row>
    <row r="144">
      <c r="A144" s="4" t="inlineStr">
        <is>
          <t>Convertible notes payable</t>
        </is>
      </c>
      <c r="T144" s="6" t="n">
        <v>828518</v>
      </c>
    </row>
    <row r="145">
      <c r="A145" s="4" t="inlineStr">
        <is>
          <t>Accrued interest</t>
        </is>
      </c>
      <c r="T145" s="6" t="n">
        <v>28138</v>
      </c>
    </row>
    <row r="146">
      <c r="A146" s="4" t="inlineStr">
        <is>
          <t>Convertible promissory note interest rate description</t>
        </is>
      </c>
      <c r="H146" s="4" t="inlineStr">
        <is>
          <t>The promissory note bears interest at 10% compounded daily</t>
        </is>
      </c>
    </row>
    <row r="147">
      <c r="A147" s="4" t="inlineStr">
        <is>
          <t>Convertible promissory note due date</t>
        </is>
      </c>
      <c r="H147" s="4" t="inlineStr">
        <is>
          <t>Jun. 30,
		2019</t>
        </is>
      </c>
    </row>
    <row r="148">
      <c r="A148" s="4" t="inlineStr">
        <is>
          <t>Net proceeds from convertible promissory notes</t>
        </is>
      </c>
      <c r="Q148" s="6" t="n">
        <v>825000</v>
      </c>
      <c r="R148" s="5" t="n">
        <v>198518</v>
      </c>
    </row>
    <row r="149">
      <c r="A149" s="4" t="inlineStr">
        <is>
          <t>Legal, accounting and other transaction costs with respect to convertible promissory note</t>
        </is>
      </c>
      <c r="H149" s="6" t="n">
        <v>5000</v>
      </c>
    </row>
    <row r="150">
      <c r="A150" s="4" t="inlineStr">
        <is>
          <t>Gain (loss) on debt settlement</t>
        </is>
      </c>
      <c r="R150" s="5" t="n">
        <v>28138</v>
      </c>
    </row>
    <row r="151">
      <c r="A151" s="4" t="inlineStr">
        <is>
          <t>Convertible promissory note overfunding</t>
        </is>
      </c>
      <c r="H151" s="6" t="n">
        <v>23518</v>
      </c>
    </row>
    <row r="152">
      <c r="A152" s="4" t="inlineStr">
        <is>
          <t>Gross proceeds from convertible promissory note</t>
        </is>
      </c>
      <c r="R152" s="6" t="n">
        <v>218518</v>
      </c>
    </row>
    <row r="153">
      <c r="A153" s="4" t="inlineStr">
        <is>
          <t>Secured Convertible Promissory Notes August 28, 2018 - St George Investments [Member] | Warrants [Member]</t>
        </is>
      </c>
    </row>
    <row r="154">
      <c r="A154" s="3" t="inlineStr">
        <is>
          <t>Short-term Debt [Line Items]</t>
        </is>
      </c>
    </row>
    <row r="155">
      <c r="A155" s="4" t="inlineStr">
        <is>
          <t>Warrants issued for debt as an investment incentive</t>
        </is>
      </c>
      <c r="H155" s="5" t="n">
        <v>750000</v>
      </c>
    </row>
    <row r="156">
      <c r="A156" s="4" t="inlineStr">
        <is>
          <t>Cashless warrant period</t>
        </is>
      </c>
      <c r="H156" s="4" t="inlineStr">
        <is>
          <t>5 years</t>
        </is>
      </c>
    </row>
    <row r="157">
      <c r="A157" s="4" t="inlineStr">
        <is>
          <t>Exercisable price</t>
        </is>
      </c>
      <c r="H157" s="8" t="n">
        <v>2.4</v>
      </c>
    </row>
    <row r="158">
      <c r="A158" s="4" t="inlineStr">
        <is>
          <t>Fair value of issued warrants</t>
        </is>
      </c>
      <c r="H158" s="6" t="n">
        <v>1588493</v>
      </c>
    </row>
    <row r="159">
      <c r="A159" s="4" t="inlineStr">
        <is>
          <t>Secured Convertible Promissory Notes Dated November 01, 2017 - St George Investments [Member]</t>
        </is>
      </c>
    </row>
    <row r="160">
      <c r="A160" s="3" t="inlineStr">
        <is>
          <t>Short-term Debt [Line Items]</t>
        </is>
      </c>
    </row>
    <row r="161">
      <c r="A161" s="4" t="inlineStr">
        <is>
          <t>Convertible promissory note face value</t>
        </is>
      </c>
      <c r="L161" s="6" t="n">
        <v>601420</v>
      </c>
    </row>
    <row r="162">
      <c r="A162" s="4" t="inlineStr">
        <is>
          <t>Convertible promissory note interest rate</t>
        </is>
      </c>
      <c r="L162" s="4" t="inlineStr">
        <is>
          <t>10.00%</t>
        </is>
      </c>
    </row>
    <row r="163">
      <c r="A163" s="4" t="inlineStr">
        <is>
          <t>Convertible promissory note original issue discount</t>
        </is>
      </c>
      <c r="L163" s="6" t="n">
        <v>59220</v>
      </c>
    </row>
    <row r="164">
      <c r="A164" s="4" t="inlineStr">
        <is>
          <t>Convertible promissory note conversion terms</t>
        </is>
      </c>
      <c r="L164" s="4" t="inlineStr">
        <is>
          <t>The promissory notes are convertible, at any time at the lender’s option, at $2.40 per share . However, in the event the Company’s market capitalization (as defined) falls below $30,000,000, the conversion rate is 60% of the 3 lowest closing trade prices due the 20 trading days immediately preceding date of conversion, subject to additional adjustments, as defined. In addition, the promissory note includes certain anti-dilution provisions should the Company subsequently issue any common stock or equivalents at an effective price less than the lender conversion price. The Company has a right to prepayment of the note, subject to a 20% prepayment premium and is secured by a trust deed of certain assets of the Company.</t>
        </is>
      </c>
    </row>
    <row r="165">
      <c r="A165" s="4" t="inlineStr">
        <is>
          <t>Convertible promissory note payment terms</t>
        </is>
      </c>
      <c r="L165" s="4" t="inlineStr">
        <is>
          <t>The Company has a right to prepayment of the note, subject to a 20% prepayment premium and is secured by a trust deed of certain assets of the Company.</t>
        </is>
      </c>
    </row>
    <row r="166">
      <c r="A166" s="4" t="inlineStr">
        <is>
          <t>Convertible promissory note interest rate description</t>
        </is>
      </c>
      <c r="L166" s="4" t="inlineStr">
        <is>
          <t>The promissory note bears interest at 10% compounded daily</t>
        </is>
      </c>
      <c r="R166" s="4" t="inlineStr">
        <is>
          <t>This note was in default, but the lender has not enforced the default interest rate.</t>
        </is>
      </c>
    </row>
    <row r="167">
      <c r="A167" s="4" t="inlineStr">
        <is>
          <t>Convertible promissory note due date</t>
        </is>
      </c>
      <c r="L167" s="4" t="inlineStr">
        <is>
          <t>Sep. 10,
		2018</t>
        </is>
      </c>
    </row>
    <row r="168">
      <c r="A168" s="4" t="inlineStr">
        <is>
          <t>Net proceeds from convertible promissory notes</t>
        </is>
      </c>
      <c r="K168" s="6" t="n">
        <v>542200</v>
      </c>
    </row>
    <row r="169">
      <c r="A169" s="4" t="inlineStr">
        <is>
          <t>Convertible Notes Payable - Robert Hymers III [Member]</t>
        </is>
      </c>
    </row>
    <row r="170">
      <c r="A170" s="3" t="inlineStr">
        <is>
          <t>Short-term Debt [Line Items]</t>
        </is>
      </c>
    </row>
    <row r="171">
      <c r="A171" s="4" t="inlineStr">
        <is>
          <t>Convertible notes payable</t>
        </is>
      </c>
      <c r="N171" s="5" t="n">
        <v>70000</v>
      </c>
      <c r="U171" s="5" t="n">
        <v>96553</v>
      </c>
    </row>
    <row r="172">
      <c r="A172" s="4" t="inlineStr">
        <is>
          <t>Convertible Notes Payable - Natural Plant Extract [Member]</t>
        </is>
      </c>
    </row>
    <row r="173">
      <c r="A173" s="3" t="inlineStr">
        <is>
          <t>Short-term Debt [Line Items]</t>
        </is>
      </c>
    </row>
    <row r="174">
      <c r="A174" s="4" t="inlineStr">
        <is>
          <t>Convertible notes payable</t>
        </is>
      </c>
      <c r="N174" s="5" t="n">
        <v>0</v>
      </c>
      <c r="W174" s="6" t="n">
        <v>56085</v>
      </c>
    </row>
    <row r="175">
      <c r="A175" s="4" t="inlineStr">
        <is>
          <t>Convertible Notes Payable - GS Capital [Member]</t>
        </is>
      </c>
    </row>
    <row r="176">
      <c r="A176" s="3" t="inlineStr">
        <is>
          <t>Short-term Debt [Line Items]</t>
        </is>
      </c>
    </row>
    <row r="177">
      <c r="A177" s="4" t="inlineStr">
        <is>
          <t>Convertible notes payable</t>
        </is>
      </c>
      <c r="N177" s="5" t="n">
        <v>143500</v>
      </c>
      <c r="U177" s="5" t="n">
        <v>173000</v>
      </c>
    </row>
    <row r="178">
      <c r="A178" s="4" t="inlineStr">
        <is>
          <t>Convertible Notes Payable - Paladin Advisors LLC [Member]</t>
        </is>
      </c>
    </row>
    <row r="179">
      <c r="A179" s="3" t="inlineStr">
        <is>
          <t>Short-term Debt [Line Items]</t>
        </is>
      </c>
    </row>
    <row r="180">
      <c r="A180" s="4" t="inlineStr">
        <is>
          <t>Convertible notes payable</t>
        </is>
      </c>
      <c r="N180" s="5" t="n">
        <v>0</v>
      </c>
      <c r="U180" s="5" t="n">
        <v>75000</v>
      </c>
    </row>
    <row r="181">
      <c r="A181" s="4" t="inlineStr">
        <is>
          <t>Convertible Notes Payable - Odyssey Funding LLC [Member]</t>
        </is>
      </c>
    </row>
    <row r="182">
      <c r="A182" s="3" t="inlineStr">
        <is>
          <t>Short-term Debt [Line Items]</t>
        </is>
      </c>
    </row>
    <row r="183">
      <c r="A183" s="4" t="inlineStr">
        <is>
          <t>Convertible notes payable</t>
        </is>
      </c>
      <c r="N183" s="5" t="n">
        <v>0</v>
      </c>
      <c r="U183" s="5" t="n">
        <v>250000</v>
      </c>
    </row>
    <row r="184">
      <c r="A184" s="4" t="inlineStr">
        <is>
          <t>Convertible Notes Payable - Power Up Lending Group [Member]</t>
        </is>
      </c>
    </row>
    <row r="185">
      <c r="A185" s="3" t="inlineStr">
        <is>
          <t>Short-term Debt [Line Items]</t>
        </is>
      </c>
    </row>
    <row r="186">
      <c r="A186" s="4" t="inlineStr">
        <is>
          <t>Convertible notes payable</t>
        </is>
      </c>
      <c r="N186" s="5" t="n">
        <v>35000</v>
      </c>
    </row>
    <row r="187">
      <c r="A187" s="4" t="inlineStr">
        <is>
          <t>ConvertibleNotesPayableWithStGeorgeInvestmentsMember</t>
        </is>
      </c>
    </row>
    <row r="188">
      <c r="A188" s="3" t="inlineStr">
        <is>
          <t>Short-term Debt [Line Items]</t>
        </is>
      </c>
    </row>
    <row r="189">
      <c r="A189" s="4" t="inlineStr">
        <is>
          <t>Convertible notes payable</t>
        </is>
      </c>
      <c r="R189" s="6" t="n">
        <v>0</v>
      </c>
    </row>
    <row r="190">
      <c r="A190" s="4" t="inlineStr">
        <is>
          <t>Accrued interest</t>
        </is>
      </c>
      <c r="R190" s="6" t="n">
        <v>0</v>
      </c>
    </row>
    <row r="191">
      <c r="A191" s="4" t="inlineStr">
        <is>
          <t>Convertible Notes Payable - John Fife - Due October 27, 2018 [Member]</t>
        </is>
      </c>
    </row>
    <row r="192">
      <c r="A192" s="3" t="inlineStr">
        <is>
          <t>Short-term Debt [Line Items]</t>
        </is>
      </c>
    </row>
    <row r="193">
      <c r="A193" s="4" t="inlineStr">
        <is>
          <t>Convertible notes payable</t>
        </is>
      </c>
      <c r="U193" s="5" t="n">
        <v>150959</v>
      </c>
    </row>
    <row r="194">
      <c r="A194" s="4" t="inlineStr">
        <is>
          <t>Secured Convertible Promissory Notes Assigned To John Fife [Member]</t>
        </is>
      </c>
    </row>
    <row r="195">
      <c r="A195" s="3" t="inlineStr">
        <is>
          <t>Short-term Debt [Line Items]</t>
        </is>
      </c>
    </row>
    <row r="196">
      <c r="A196" s="4" t="inlineStr">
        <is>
          <t>Note assigned to John Fife</t>
        </is>
      </c>
      <c r="G196" s="6" t="n">
        <v>250000</v>
      </c>
    </row>
    <row r="197">
      <c r="A197" s="4" t="inlineStr">
        <is>
          <t>Secured Convertible Promissory Notes - St George Investments [Member]</t>
        </is>
      </c>
    </row>
    <row r="198">
      <c r="A198" s="3" t="inlineStr">
        <is>
          <t>Short-term Debt [Line Items]</t>
        </is>
      </c>
    </row>
    <row r="199">
      <c r="A199" s="4" t="inlineStr">
        <is>
          <t>Note assigned from St.George</t>
        </is>
      </c>
      <c r="G199" s="6" t="n">
        <v>250000</v>
      </c>
    </row>
    <row r="200">
      <c r="A200" s="4" t="inlineStr">
        <is>
          <t>Convertible Note payable - GW Holding Group [Member]</t>
        </is>
      </c>
    </row>
    <row r="201">
      <c r="A201" s="3" t="inlineStr">
        <is>
          <t>Short-term Debt [Line Items]</t>
        </is>
      </c>
    </row>
    <row r="202">
      <c r="A202" s="4" t="inlineStr">
        <is>
          <t>Convertible promissory note face value</t>
        </is>
      </c>
      <c r="X202" s="6" t="n">
        <v>57750</v>
      </c>
    </row>
    <row r="203">
      <c r="A203" s="4" t="inlineStr">
        <is>
          <t>Convertible promissory note interest rate</t>
        </is>
      </c>
      <c r="X203" s="4" t="inlineStr">
        <is>
          <t>10.00%</t>
        </is>
      </c>
    </row>
    <row r="204">
      <c r="A204" s="4" t="inlineStr">
        <is>
          <t>Convertible notes payable</t>
        </is>
      </c>
      <c r="N204" s="5" t="n">
        <v>98175</v>
      </c>
      <c r="U204" s="5" t="n">
        <v>98175</v>
      </c>
    </row>
    <row r="205">
      <c r="A205" s="4" t="inlineStr">
        <is>
          <t>Accrued interest</t>
        </is>
      </c>
      <c r="N205" s="5" t="n">
        <v>3273</v>
      </c>
    </row>
    <row r="206">
      <c r="A206" s="4" t="inlineStr">
        <is>
          <t>Convertible Note payable - Jefferson Capital [Member]</t>
        </is>
      </c>
    </row>
    <row r="207">
      <c r="A207" s="3" t="inlineStr">
        <is>
          <t>Short-term Debt [Line Items]</t>
        </is>
      </c>
    </row>
    <row r="208">
      <c r="A208" s="4" t="inlineStr">
        <is>
          <t>Convertible notes payable</t>
        </is>
      </c>
      <c r="N208" s="5" t="n">
        <v>0</v>
      </c>
      <c r="U208" s="5" t="n">
        <v>0</v>
      </c>
    </row>
    <row r="209">
      <c r="A209" s="4" t="inlineStr">
        <is>
          <t>Accrued interest</t>
        </is>
      </c>
      <c r="U209" s="5" t="n">
        <v>0</v>
      </c>
    </row>
    <row r="210">
      <c r="A210" s="4" t="inlineStr">
        <is>
          <t>Two Convertible Promissory Notes January 29, 2019 - St George Investments [Member]</t>
        </is>
      </c>
    </row>
    <row r="211">
      <c r="A211" s="3" t="inlineStr">
        <is>
          <t>Short-term Debt [Line Items]</t>
        </is>
      </c>
    </row>
    <row r="212">
      <c r="A212" s="4" t="inlineStr">
        <is>
          <t>Convertible notes payable</t>
        </is>
      </c>
      <c r="N212" s="5" t="n">
        <v>727500</v>
      </c>
      <c r="U212" s="6" t="n">
        <v>1160726</v>
      </c>
    </row>
    <row r="213">
      <c r="A213" s="4" t="inlineStr">
        <is>
          <t>Accrued interest</t>
        </is>
      </c>
      <c r="N213" s="6" t="n">
        <v>8967</v>
      </c>
    </row>
    <row r="214">
      <c r="A214" s="4" t="inlineStr">
        <is>
          <t>Common Stock [Member]</t>
        </is>
      </c>
    </row>
    <row r="215">
      <c r="A215" s="3" t="inlineStr">
        <is>
          <t>Short-term Debt [Line Items]</t>
        </is>
      </c>
    </row>
    <row r="216">
      <c r="A216" s="4" t="inlineStr">
        <is>
          <t>Common stock issued in settlement of convertible notes payable and accrued interest, shares</t>
        </is>
      </c>
      <c r="N216" s="5" t="n">
        <v>621622284</v>
      </c>
      <c r="O216" s="5" t="n">
        <v>32805286</v>
      </c>
    </row>
    <row r="217">
      <c r="A217" s="4" t="inlineStr">
        <is>
          <t>Common Stock [Member] | Secured Convertible Promissory Notes August 28, 2018 - St George Investments [Member]</t>
        </is>
      </c>
    </row>
    <row r="218">
      <c r="A218" s="3" t="inlineStr">
        <is>
          <t>Short-term Debt [Line Items]</t>
        </is>
      </c>
    </row>
    <row r="219">
      <c r="A219" s="4" t="inlineStr">
        <is>
          <t>Shares issued for settlement of debt, value</t>
        </is>
      </c>
      <c r="N219" s="6" t="n">
        <v>1000859</v>
      </c>
    </row>
    <row r="220">
      <c r="A220" s="4" t="inlineStr">
        <is>
          <t>Derivative liabilities portion of debt converted into common stock</t>
        </is>
      </c>
      <c r="N220" s="6" t="n">
        <v>840299</v>
      </c>
    </row>
    <row r="221">
      <c r="A221" s="4" t="inlineStr">
        <is>
          <t>Shares issued for settlement of debt, shares</t>
        </is>
      </c>
      <c r="N221" s="5" t="n">
        <v>4475543</v>
      </c>
    </row>
    <row r="222">
      <c r="A222" s="4" t="inlineStr">
        <is>
          <t>Gain (loss) on debt settlement</t>
        </is>
      </c>
      <c r="N222" s="6" t="n">
        <v>612034</v>
      </c>
    </row>
    <row r="223">
      <c r="A223" s="4" t="inlineStr">
        <is>
          <t>Common Stock [Member] | Secured Convertible Promissory Notes Assigned To John Fife [Member]</t>
        </is>
      </c>
    </row>
    <row r="224">
      <c r="A224" s="3" t="inlineStr">
        <is>
          <t>Short-term Debt [Line Items]</t>
        </is>
      </c>
    </row>
    <row r="225">
      <c r="A225" s="4" t="inlineStr">
        <is>
          <t>Shares issued for settlement of debt, value</t>
        </is>
      </c>
      <c r="E225" s="6" t="n">
        <v>150959</v>
      </c>
    </row>
    <row r="226">
      <c r="A226" s="4" t="inlineStr">
        <is>
          <t>Accrued interest portion of debt converted into common stock</t>
        </is>
      </c>
      <c r="E226" s="5" t="n">
        <v>4963</v>
      </c>
    </row>
    <row r="227">
      <c r="A227" s="4" t="inlineStr">
        <is>
          <t>Derivative liabilities portion of debt converted into common stock</t>
        </is>
      </c>
      <c r="E227" s="6" t="n">
        <v>160454</v>
      </c>
    </row>
    <row r="228">
      <c r="A228" s="4" t="inlineStr">
        <is>
          <t>Shares issued for settlement of debt, shares</t>
        </is>
      </c>
      <c r="E228" s="5" t="n">
        <v>394460</v>
      </c>
    </row>
    <row r="229">
      <c r="A229" s="4" t="inlineStr">
        <is>
          <t>Common Stock [Member] | Settlement For Convertible Notes [Member]</t>
        </is>
      </c>
    </row>
    <row r="230">
      <c r="A230" s="3" t="inlineStr">
        <is>
          <t>Short-term Debt [Line Items]</t>
        </is>
      </c>
    </row>
    <row r="231">
      <c r="A231" s="4" t="inlineStr">
        <is>
          <t>Common stock issued in settlement of convertible notes payable and accrued interest, shares</t>
        </is>
      </c>
      <c r="N231" s="5" t="n">
        <v>6216222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37" customWidth="1" min="2" max="2"/>
  </cols>
  <sheetData>
    <row r="1">
      <c r="A1" s="1" t="inlineStr">
        <is>
          <t>Stockholders' Deficit (Details)</t>
        </is>
      </c>
      <c r="B1" s="2" t="inlineStr">
        <is>
          <t>3 Months Ended</t>
        </is>
      </c>
    </row>
    <row r="2">
      <c r="B2" s="2" t="inlineStr">
        <is>
          <t>Mar. 31, 2021USD ($)$ / sharesshares</t>
        </is>
      </c>
    </row>
    <row r="3">
      <c r="A3" s="3" t="inlineStr">
        <is>
          <t>Shares</t>
        </is>
      </c>
    </row>
    <row r="4">
      <c r="A4" s="4" t="inlineStr">
        <is>
          <t>Outstanding at Beginning of Period | shares</t>
        </is>
      </c>
      <c r="B4" s="5" t="n">
        <v>293054702</v>
      </c>
    </row>
    <row r="5">
      <c r="A5" s="4" t="inlineStr">
        <is>
          <t>Granted | shares</t>
        </is>
      </c>
      <c r="B5" s="5" t="n">
        <v>0</v>
      </c>
    </row>
    <row r="6">
      <c r="A6" s="4" t="inlineStr">
        <is>
          <t>Exercised | shares</t>
        </is>
      </c>
      <c r="B6" s="5" t="n">
        <v>-18399146</v>
      </c>
    </row>
    <row r="7">
      <c r="A7" s="4" t="inlineStr">
        <is>
          <t>Outstanding at End of Period | shares</t>
        </is>
      </c>
      <c r="B7" s="5" t="n">
        <v>274655556</v>
      </c>
    </row>
    <row r="8">
      <c r="A8" s="4" t="inlineStr">
        <is>
          <t>Exercisable at End of Period | shares</t>
        </is>
      </c>
      <c r="B8" s="5" t="n">
        <v>274655556</v>
      </c>
    </row>
    <row r="9">
      <c r="A9" s="3" t="inlineStr">
        <is>
          <t>Weighted-Average Exercise Price</t>
        </is>
      </c>
    </row>
    <row r="10">
      <c r="A10" s="4" t="inlineStr">
        <is>
          <t>Outstanding at Beginning of Period | $ / shares</t>
        </is>
      </c>
      <c r="B10" s="9" t="n">
        <v>0.0011</v>
      </c>
    </row>
    <row r="11">
      <c r="A11" s="4" t="inlineStr">
        <is>
          <t>Granted | $ / shares</t>
        </is>
      </c>
      <c r="B11" s="4" t="inlineStr">
        <is>
          <t xml:space="preserve"> </t>
        </is>
      </c>
    </row>
    <row r="12">
      <c r="A12" s="4" t="inlineStr">
        <is>
          <t>Exercised | $ / shares</t>
        </is>
      </c>
      <c r="B12" s="11" t="n">
        <v>0.00077</v>
      </c>
    </row>
    <row r="13">
      <c r="A13" s="4" t="inlineStr">
        <is>
          <t>Outstanding at End of Period | $ / shares</t>
        </is>
      </c>
      <c r="B13" s="12" t="n">
        <v>0.0005999999999999999</v>
      </c>
    </row>
    <row r="14">
      <c r="A14" s="4" t="inlineStr">
        <is>
          <t>Exercisable at End of Period | $ / shares</t>
        </is>
      </c>
      <c r="B14" s="9" t="n">
        <v>0.0005999999999999999</v>
      </c>
    </row>
    <row r="15">
      <c r="A15" s="3" t="inlineStr">
        <is>
          <t>Weighted Average Remaining Contractual Term</t>
        </is>
      </c>
    </row>
    <row r="16">
      <c r="A16" s="4" t="inlineStr">
        <is>
          <t>Outstanding at Beginning of Period</t>
        </is>
      </c>
      <c r="B16" s="4" t="inlineStr">
        <is>
          <t>2 years 2 months 12 days</t>
        </is>
      </c>
    </row>
    <row r="17">
      <c r="A17" s="4" t="inlineStr">
        <is>
          <t>Exercised</t>
        </is>
      </c>
      <c r="B17" s="4" t="inlineStr">
        <is>
          <t>2 years 6 months</t>
        </is>
      </c>
    </row>
    <row r="18">
      <c r="A18" s="4" t="inlineStr">
        <is>
          <t>Outstanding at End of Period</t>
        </is>
      </c>
      <c r="B18" s="4" t="inlineStr">
        <is>
          <t>2 years</t>
        </is>
      </c>
    </row>
    <row r="19">
      <c r="A19" s="4" t="inlineStr">
        <is>
          <t>Exercisable at End of Period</t>
        </is>
      </c>
      <c r="B19" s="4" t="inlineStr">
        <is>
          <t>2 years</t>
        </is>
      </c>
    </row>
    <row r="20">
      <c r="A20" s="3" t="inlineStr">
        <is>
          <t>Aggregate Intrinsic Value</t>
        </is>
      </c>
    </row>
    <row r="21">
      <c r="A21" s="4" t="inlineStr">
        <is>
          <t>Outstanding at Beginning of Period | $</t>
        </is>
      </c>
      <c r="B21" s="6" t="n">
        <v>1023306</v>
      </c>
    </row>
    <row r="22">
      <c r="A22" s="4" t="inlineStr">
        <is>
          <t>Exercised | $</t>
        </is>
      </c>
      <c r="B22" s="5" t="n">
        <v>0</v>
      </c>
    </row>
    <row r="23">
      <c r="A23" s="4" t="inlineStr">
        <is>
          <t>Outstanding at End of Period | $</t>
        </is>
      </c>
      <c r="B23" s="5" t="n">
        <v>2008306</v>
      </c>
    </row>
    <row r="24">
      <c r="A24" s="4" t="inlineStr">
        <is>
          <t>Exercisable at End of Period | $</t>
        </is>
      </c>
      <c r="B24" s="6" t="n">
        <v>20083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1</t>
        </is>
      </c>
      <c r="C2" s="2" t="inlineStr">
        <is>
          <t>Mar. 31, 2020</t>
        </is>
      </c>
      <c r="D2" s="2" t="inlineStr">
        <is>
          <t>Dec. 31, 2020</t>
        </is>
      </c>
    </row>
    <row r="3">
      <c r="A3" s="4" t="inlineStr">
        <is>
          <t>Preferred stock, shares authorized</t>
        </is>
      </c>
      <c r="B3" s="5" t="n">
        <v>50000000</v>
      </c>
      <c r="D3" s="5" t="n">
        <v>50000000</v>
      </c>
    </row>
    <row r="4">
      <c r="A4" s="4" t="inlineStr">
        <is>
          <t>Common stock, par value</t>
        </is>
      </c>
      <c r="B4" s="7" t="n">
        <v>0.001</v>
      </c>
      <c r="D4" s="7" t="n">
        <v>0.001</v>
      </c>
    </row>
    <row r="5">
      <c r="A5" s="4" t="inlineStr">
        <is>
          <t>Common stock, shares authorized</t>
        </is>
      </c>
      <c r="B5" s="5" t="n">
        <v>15000000000</v>
      </c>
      <c r="D5" s="5" t="n">
        <v>15000000000</v>
      </c>
    </row>
    <row r="6">
      <c r="A6" s="4" t="inlineStr">
        <is>
          <t>Common stock, shares issued</t>
        </is>
      </c>
      <c r="B6" s="5" t="n">
        <v>4780073945</v>
      </c>
      <c r="D6" s="5" t="n">
        <v>3136774861</v>
      </c>
    </row>
    <row r="7">
      <c r="A7" s="4" t="inlineStr">
        <is>
          <t>Common stock, shares outstanding</t>
        </is>
      </c>
      <c r="B7" s="5" t="n">
        <v>4780073945</v>
      </c>
      <c r="D7" s="5" t="n">
        <v>3136774861</v>
      </c>
    </row>
    <row r="8">
      <c r="A8" s="4" t="inlineStr">
        <is>
          <t>Shares issued for services, value</t>
        </is>
      </c>
      <c r="B8" s="6" t="n">
        <v>10900</v>
      </c>
      <c r="C8" s="6" t="n">
        <v>314</v>
      </c>
    </row>
    <row r="9">
      <c r="A9" s="4" t="inlineStr">
        <is>
          <t>Stock based compensation expenses</t>
        </is>
      </c>
      <c r="B9" s="5" t="n">
        <v>19900</v>
      </c>
      <c r="C9" s="5" t="n">
        <v>6000</v>
      </c>
    </row>
    <row r="10">
      <c r="A10" s="4" t="inlineStr">
        <is>
          <t>Debt Derivative [Member]</t>
        </is>
      </c>
    </row>
    <row r="11">
      <c r="A11" s="4" t="inlineStr">
        <is>
          <t>Gain (loss) on change in fair value of derivative liabilities</t>
        </is>
      </c>
      <c r="B11" s="5" t="n">
        <v>2326018</v>
      </c>
      <c r="C11" s="6" t="n">
        <v>3580915</v>
      </c>
    </row>
    <row r="12">
      <c r="A12" s="4" t="inlineStr">
        <is>
          <t>Derivative liabilities reclassified to additional paid in capital</t>
        </is>
      </c>
      <c r="B12" s="6" t="n">
        <v>4475915</v>
      </c>
    </row>
    <row r="13">
      <c r="A13" s="4" t="inlineStr">
        <is>
          <t>Common Stock [Member]</t>
        </is>
      </c>
    </row>
    <row r="14">
      <c r="A14" s="4" t="inlineStr">
        <is>
          <t>Shares issued for services, shares</t>
        </is>
      </c>
      <c r="B14" s="5" t="n">
        <v>1000020</v>
      </c>
      <c r="C14" s="5" t="n">
        <v>8333</v>
      </c>
    </row>
    <row r="15">
      <c r="A15" s="4" t="inlineStr">
        <is>
          <t>Shares issued for services, value</t>
        </is>
      </c>
      <c r="B15" s="6" t="n">
        <v>1000</v>
      </c>
      <c r="C15" s="6" t="n">
        <v>8</v>
      </c>
    </row>
    <row r="16">
      <c r="A16" s="4" t="inlineStr">
        <is>
          <t>Common stock issued in exchange for exercise of warrants on a cashless basis, shares</t>
        </is>
      </c>
      <c r="B16" s="5" t="n">
        <v>400000000</v>
      </c>
      <c r="C16" s="5" t="n">
        <v>12244897</v>
      </c>
    </row>
    <row r="17">
      <c r="A17" s="4" t="inlineStr">
        <is>
          <t>Sale of common stock, shares</t>
        </is>
      </c>
      <c r="B17" s="5" t="n">
        <v>575714285</v>
      </c>
    </row>
    <row r="18">
      <c r="A18" s="4" t="inlineStr">
        <is>
          <t>Common Stock [Member] | Related Party [Member] | Notes Payable [Member]</t>
        </is>
      </c>
    </row>
    <row r="19">
      <c r="A19" s="4" t="inlineStr">
        <is>
          <t>Shares issued for settlement of debt, shares</t>
        </is>
      </c>
      <c r="C19" s="5" t="n">
        <v>621622284</v>
      </c>
    </row>
    <row r="20">
      <c r="A20" s="4" t="inlineStr">
        <is>
          <t>Shares issued for settlement of debt, value</t>
        </is>
      </c>
      <c r="C20" s="6" t="n">
        <v>1574156</v>
      </c>
    </row>
    <row r="21">
      <c r="A21" s="4" t="inlineStr">
        <is>
          <t>Investment estimated fair value [Member] | Common Stock [Member]</t>
        </is>
      </c>
    </row>
    <row r="22">
      <c r="A22" s="4" t="inlineStr">
        <is>
          <t>Stick issued investments estimated fair value, shares</t>
        </is>
      </c>
      <c r="B22" s="5" t="n">
        <v>41935484</v>
      </c>
    </row>
    <row r="23">
      <c r="A23" s="4" t="inlineStr">
        <is>
          <t>Stick issued investments estimated fair value, value</t>
        </is>
      </c>
      <c r="B23" s="6" t="n">
        <v>650000</v>
      </c>
    </row>
    <row r="24">
      <c r="A24" s="4" t="inlineStr">
        <is>
          <t>Preferred Class A [Member]</t>
        </is>
      </c>
    </row>
    <row r="25">
      <c r="A25" s="4" t="inlineStr">
        <is>
          <t>Preferred stock, shares authorized</t>
        </is>
      </c>
      <c r="B25" s="5" t="n">
        <v>10000000</v>
      </c>
      <c r="D25" s="5" t="n">
        <v>10000000</v>
      </c>
    </row>
    <row r="26">
      <c r="A26" s="4" t="inlineStr">
        <is>
          <t>Preferred stock, shares issued</t>
        </is>
      </c>
      <c r="B26" s="5" t="n">
        <v>10000000</v>
      </c>
      <c r="D26" s="5" t="n">
        <v>10000000</v>
      </c>
    </row>
    <row r="27">
      <c r="A27" s="4" t="inlineStr">
        <is>
          <t>Preferred Stock, shares outstanding</t>
        </is>
      </c>
      <c r="B27" s="5" t="n">
        <v>10000000</v>
      </c>
      <c r="D27" s="5" t="n">
        <v>10000000</v>
      </c>
    </row>
    <row r="28">
      <c r="A28" s="4" t="inlineStr">
        <is>
          <t>Preferred stock voting rights</t>
        </is>
      </c>
      <c r="B28" s="4" t="inlineStr">
        <is>
          <t>Each share of Class A Preferred Stock is entitled to 100 votes on all matters submitted to a vote to the stockholders of the Company</t>
        </is>
      </c>
    </row>
    <row r="29">
      <c r="A29" s="4" t="inlineStr">
        <is>
          <t>Preferred stock conversion terms</t>
        </is>
      </c>
      <c r="B29" s="4" t="inlineStr">
        <is>
          <t>Preferred stock does not have conversion.</t>
        </is>
      </c>
    </row>
    <row r="30">
      <c r="A30" s="4" t="inlineStr">
        <is>
          <t>Preferred Class B [Member]</t>
        </is>
      </c>
    </row>
    <row r="31">
      <c r="A31" s="4" t="inlineStr">
        <is>
          <t>Preferred stock, shares authorized</t>
        </is>
      </c>
      <c r="B31" s="5" t="n">
        <v>5000000</v>
      </c>
      <c r="D31" s="5" t="n">
        <v>5000000</v>
      </c>
    </row>
    <row r="32">
      <c r="A32" s="4" t="inlineStr">
        <is>
          <t>Preferred stock, shares issued</t>
        </is>
      </c>
      <c r="B32" s="5" t="n">
        <v>2000000</v>
      </c>
      <c r="D32" s="5" t="n">
        <v>0</v>
      </c>
    </row>
    <row r="33">
      <c r="A33" s="4" t="inlineStr">
        <is>
          <t>Preferred Stock, shares outstanding</t>
        </is>
      </c>
      <c r="B33" s="5" t="n">
        <v>2000000</v>
      </c>
      <c r="D33" s="5" t="n">
        <v>0</v>
      </c>
    </row>
    <row r="34">
      <c r="A34" s="4" t="inlineStr">
        <is>
          <t>Preferred stock voting rights</t>
        </is>
      </c>
      <c r="B34" s="4" t="inlineStr">
        <is>
          <t>Each share of Class "B" Preferred Stock is entitled to 1,000 votes on all matters submitted to a vote to the stockholders of the Company</t>
        </is>
      </c>
    </row>
    <row r="35">
      <c r="A35" s="4" t="inlineStr">
        <is>
          <t>Preferred stock conversion terms</t>
        </is>
      </c>
      <c r="B35" s="4" t="inlineStr">
        <is>
          <t>Preferred stock does not have conversion.</t>
        </is>
      </c>
    </row>
    <row r="36">
      <c r="A36" s="4" t="inlineStr">
        <is>
          <t>Common Stock [Member] | Warrants [Member]</t>
        </is>
      </c>
    </row>
    <row r="37">
      <c r="A37" s="4" t="inlineStr">
        <is>
          <t>Sale of common stock, shares</t>
        </is>
      </c>
      <c r="B37" s="5" t="n">
        <v>575714285</v>
      </c>
    </row>
    <row r="38">
      <c r="A38" s="4" t="inlineStr">
        <is>
          <t>Sale of common stock, value</t>
        </is>
      </c>
      <c r="B38" s="6" t="n">
        <v>1245000</v>
      </c>
    </row>
    <row r="39">
      <c r="A39" s="4" t="inlineStr">
        <is>
          <t>Common Stock [Member] | Services Rendered</t>
        </is>
      </c>
    </row>
    <row r="40">
      <c r="A40" s="4" t="inlineStr">
        <is>
          <t>Shares issued for services, shares</t>
        </is>
      </c>
      <c r="B40" s="5" t="n">
        <v>1000020</v>
      </c>
    </row>
    <row r="41">
      <c r="A41" s="4" t="inlineStr">
        <is>
          <t>Shares issued for services, value</t>
        </is>
      </c>
      <c r="B41" s="6" t="n">
        <v>10900</v>
      </c>
    </row>
    <row r="42">
      <c r="A42" s="4" t="inlineStr">
        <is>
          <t>Common Stock [Member] | Settlement For Legal Cases [Member]</t>
        </is>
      </c>
    </row>
    <row r="43">
      <c r="A43" s="4" t="inlineStr">
        <is>
          <t>Shares issued for services, shares</t>
        </is>
      </c>
      <c r="B43" s="5" t="n">
        <v>3677889</v>
      </c>
    </row>
    <row r="44">
      <c r="A44" s="4" t="inlineStr">
        <is>
          <t>Shares issued for services, value</t>
        </is>
      </c>
      <c r="B44" s="6" t="n">
        <v>956251</v>
      </c>
    </row>
    <row r="45">
      <c r="A45" s="4" t="inlineStr">
        <is>
          <t>Issuance of common stock to settle liabilities, shares</t>
        </is>
      </c>
      <c r="B45" s="5" t="n">
        <v>3027031</v>
      </c>
    </row>
    <row r="46">
      <c r="A46" s="4" t="inlineStr">
        <is>
          <t>Issuance of common stock to settle liabilities, value</t>
        </is>
      </c>
      <c r="B46" s="6" t="n">
        <v>8623</v>
      </c>
    </row>
    <row r="47">
      <c r="A47" s="4" t="inlineStr">
        <is>
          <t>Common Stock [Member] | Exchange For Exercise Of Warrants [Member]</t>
        </is>
      </c>
    </row>
    <row r="48">
      <c r="A48" s="4" t="inlineStr">
        <is>
          <t>Shares issued for services, shares</t>
        </is>
      </c>
      <c r="B48" s="5" t="n">
        <v>51054211</v>
      </c>
    </row>
    <row r="49">
      <c r="A49" s="4" t="inlineStr">
        <is>
          <t>Common stock issued in exchange for exercise of warrants on a cashless basis, shares</t>
        </is>
      </c>
      <c r="B49" s="5" t="n">
        <v>400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alance at beginning</t>
        </is>
      </c>
      <c r="B4" s="6" t="n">
        <v>4426057</v>
      </c>
    </row>
    <row r="5">
      <c r="A5" s="4" t="inlineStr">
        <is>
          <t>Balance at end</t>
        </is>
      </c>
      <c r="B5" s="5" t="n">
        <v>3580915</v>
      </c>
    </row>
    <row r="6">
      <c r="A6" s="4" t="inlineStr">
        <is>
          <t>Level 3 Financial Liabilities [Member] | Debt Derivative [Member]</t>
        </is>
      </c>
    </row>
    <row r="7">
      <c r="A7" s="3" t="inlineStr">
        <is>
          <t>Fair Value, Liabilities Measured on Recurring Basis, Unobservable Input Reconciliation [Line Items]</t>
        </is>
      </c>
    </row>
    <row r="8">
      <c r="A8" s="4" t="inlineStr">
        <is>
          <t>Balance at beginning</t>
        </is>
      </c>
      <c r="B8" s="5" t="n">
        <v>4426057</v>
      </c>
    </row>
    <row r="9">
      <c r="A9" s="4" t="inlineStr">
        <is>
          <t>Increase resulting from initial issuances of additional convertible notes payable</t>
        </is>
      </c>
      <c r="B9" s="5" t="n">
        <v>1304754</v>
      </c>
    </row>
    <row r="10">
      <c r="A10" s="4" t="inlineStr">
        <is>
          <t>Decreases resulting from conversion or payoff of convertible notes payable</t>
        </is>
      </c>
      <c r="B10" s="5" t="n">
        <v>-4475914</v>
      </c>
    </row>
    <row r="11">
      <c r="A11" s="4" t="inlineStr">
        <is>
          <t>Decreases resulting from payoff of convertible notes payable</t>
        </is>
      </c>
      <c r="B11" s="5" t="n">
        <v>-649961</v>
      </c>
    </row>
    <row r="12">
      <c r="A12" s="4" t="inlineStr">
        <is>
          <t>Loss due to change in fair value included in earnings</t>
        </is>
      </c>
      <c r="B12" s="5" t="n">
        <v>2975979</v>
      </c>
    </row>
    <row r="13">
      <c r="A13" s="4" t="inlineStr">
        <is>
          <t>Balance at end</t>
        </is>
      </c>
      <c r="B13" s="6" t="n">
        <v>35809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t>
        </is>
      </c>
      <c r="B1" s="2" t="inlineStr">
        <is>
          <t>Mar. 31, 2021</t>
        </is>
      </c>
      <c r="C1" s="2" t="inlineStr">
        <is>
          <t>Dec. 31, 2020</t>
        </is>
      </c>
    </row>
    <row r="2">
      <c r="A2" s="4" t="inlineStr">
        <is>
          <t>Level 3 Financial Liabilities [Member]</t>
        </is>
      </c>
    </row>
    <row r="3">
      <c r="A3" s="3" t="inlineStr">
        <is>
          <t>Fair Value, Assets and Liabilities Measured on Recurring and Nonrecurring Basis [Line Items]</t>
        </is>
      </c>
    </row>
    <row r="4">
      <c r="A4" s="4" t="inlineStr">
        <is>
          <t>Combined derivative and warrant liability</t>
        </is>
      </c>
      <c r="B4" s="6" t="n">
        <v>3580915</v>
      </c>
      <c r="C4" s="6" t="n">
        <v>44260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1</t>
        </is>
      </c>
      <c r="C1" s="2" t="inlineStr">
        <is>
          <t>Dec. 31, 2020</t>
        </is>
      </c>
    </row>
    <row r="2">
      <c r="A2" s="3" t="inlineStr">
        <is>
          <t>Related Party Transaction [Line Items]</t>
        </is>
      </c>
    </row>
    <row r="3">
      <c r="A3" s="4" t="inlineStr">
        <is>
          <t>Accrued compensation</t>
        </is>
      </c>
      <c r="B3" s="6" t="n">
        <v>24000</v>
      </c>
      <c r="C3" s="6" t="n">
        <v>79214</v>
      </c>
    </row>
    <row r="4">
      <c r="A4" s="4" t="inlineStr">
        <is>
          <t>Note payable</t>
        </is>
      </c>
      <c r="B4" s="5" t="n">
        <v>0</v>
      </c>
      <c r="C4" s="5" t="n">
        <v>0</v>
      </c>
    </row>
    <row r="5">
      <c r="A5" s="4" t="inlineStr">
        <is>
          <t>Officers And Executives [Member]</t>
        </is>
      </c>
    </row>
    <row r="6">
      <c r="A6" s="3" t="inlineStr">
        <is>
          <t>Related Party Transaction [Line Items]</t>
        </is>
      </c>
    </row>
    <row r="7">
      <c r="A7" s="4" t="inlineStr">
        <is>
          <t>Accrued compensation</t>
        </is>
      </c>
      <c r="B7" s="6" t="n">
        <v>24000</v>
      </c>
      <c r="C7" s="6" t="n">
        <v>792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Narrative)</t>
        </is>
      </c>
      <c r="B1" s="2" t="inlineStr">
        <is>
          <t>1 Months Ended</t>
        </is>
      </c>
    </row>
    <row r="2">
      <c r="B2" s="2" t="inlineStr">
        <is>
          <t>Apr. 27, 2021shares</t>
        </is>
      </c>
    </row>
    <row r="3">
      <c r="A3" s="4" t="inlineStr">
        <is>
          <t>Employment Agreement [Member] | Jesus Quintero [Member]</t>
        </is>
      </c>
    </row>
    <row r="4">
      <c r="A4" s="3" t="inlineStr">
        <is>
          <t>Subsequent Event [Line Items]</t>
        </is>
      </c>
    </row>
    <row r="5">
      <c r="A5" s="4" t="inlineStr">
        <is>
          <t>Stock Issued During Period, Value, Compensation</t>
        </is>
      </c>
      <c r="B5"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6" customWidth="1" min="5" max="5"/>
    <col width="19" customWidth="1" min="6" max="6"/>
    <col width="16" customWidth="1" min="7" max="7"/>
    <col width="20" customWidth="1" min="8" max="8"/>
    <col width="13" customWidth="1" min="9" max="9"/>
  </cols>
  <sheetData>
    <row r="1">
      <c r="A1" s="1" t="inlineStr">
        <is>
          <t>Condensed Consolidated Statement of Stockholders' Deficit (Unaudited) - USD ($)</t>
        </is>
      </c>
      <c r="B1" s="2" t="inlineStr">
        <is>
          <t>Class A Preferred Stock</t>
        </is>
      </c>
      <c r="C1" s="2" t="inlineStr">
        <is>
          <t>Class B Preferred Stock</t>
        </is>
      </c>
      <c r="D1" s="2" t="inlineStr">
        <is>
          <t>Common Stock [Member]</t>
        </is>
      </c>
      <c r="E1" s="2" t="inlineStr">
        <is>
          <t>Common Stock To Be Issued</t>
        </is>
      </c>
      <c r="F1" s="2" t="inlineStr">
        <is>
          <t>Stock Subcriptions</t>
        </is>
      </c>
      <c r="G1" s="2" t="inlineStr">
        <is>
          <t>Paid-In Capital</t>
        </is>
      </c>
      <c r="H1" s="2" t="inlineStr">
        <is>
          <t>Accumulated Deficit</t>
        </is>
      </c>
      <c r="I1" s="2" t="inlineStr">
        <is>
          <t>Total</t>
        </is>
      </c>
    </row>
    <row r="2">
      <c r="A2" s="4" t="inlineStr">
        <is>
          <t>Beginning Balance, shares at Dec. 31, 2019</t>
        </is>
      </c>
      <c r="B2" s="5" t="n">
        <v>10000000</v>
      </c>
      <c r="C2" s="4" t="inlineStr">
        <is>
          <t xml:space="preserve"> </t>
        </is>
      </c>
      <c r="D2" s="5" t="n">
        <v>77958081</v>
      </c>
      <c r="E2" s="4" t="inlineStr">
        <is>
          <t xml:space="preserve"> </t>
        </is>
      </c>
    </row>
    <row r="3">
      <c r="A3" s="4" t="inlineStr">
        <is>
          <t>Beginning Balance, value at Dec. 31, 2019</t>
        </is>
      </c>
      <c r="B3" s="6" t="n">
        <v>10000</v>
      </c>
      <c r="C3" s="4" t="inlineStr">
        <is>
          <t xml:space="preserve"> </t>
        </is>
      </c>
      <c r="D3" s="6" t="n">
        <v>77958</v>
      </c>
      <c r="E3" s="4" t="inlineStr">
        <is>
          <t xml:space="preserve"> </t>
        </is>
      </c>
      <c r="F3" s="4" t="inlineStr">
        <is>
          <t xml:space="preserve"> </t>
        </is>
      </c>
      <c r="G3" s="6" t="n">
        <v>63467054</v>
      </c>
      <c r="H3" s="6" t="n">
        <v>-74164213</v>
      </c>
      <c r="I3" s="6" t="n">
        <v>-10609201</v>
      </c>
    </row>
    <row r="4">
      <c r="A4" s="4" t="inlineStr">
        <is>
          <t>Common stock issued to settle amounts previously accrued, shares</t>
        </is>
      </c>
      <c r="D4" s="5" t="n">
        <v>8333</v>
      </c>
    </row>
    <row r="5">
      <c r="A5" s="4" t="inlineStr">
        <is>
          <t>Common stock issued to settle amounts previously accrued, value</t>
        </is>
      </c>
      <c r="D5" s="6" t="n">
        <v>8</v>
      </c>
      <c r="G5" s="5" t="n">
        <v>6692</v>
      </c>
      <c r="I5" s="5" t="n">
        <v>6700</v>
      </c>
    </row>
    <row r="6">
      <c r="A6" s="4" t="inlineStr">
        <is>
          <t>Common stock issued for services rendered, shares</t>
        </is>
      </c>
      <c r="D6" s="5" t="n">
        <v>8333</v>
      </c>
    </row>
    <row r="7">
      <c r="A7" s="4" t="inlineStr">
        <is>
          <t>Common stock issued for services rendered, value</t>
        </is>
      </c>
      <c r="B7" s="4" t="inlineStr">
        <is>
          <t xml:space="preserve"> </t>
        </is>
      </c>
      <c r="D7" s="6" t="n">
        <v>8</v>
      </c>
      <c r="G7" s="5" t="n">
        <v>306</v>
      </c>
      <c r="I7" s="5" t="n">
        <v>314</v>
      </c>
    </row>
    <row r="8">
      <c r="A8" s="4" t="inlineStr">
        <is>
          <t>Common stock issued in settlement of convertible notes payable and accrued interest, shares</t>
        </is>
      </c>
      <c r="B8" s="4" t="inlineStr">
        <is>
          <t xml:space="preserve"> </t>
        </is>
      </c>
      <c r="D8" s="5" t="n">
        <v>32805286</v>
      </c>
    </row>
    <row r="9">
      <c r="A9" s="4" t="inlineStr">
        <is>
          <t>Common stock issued in settlement of convertible notes payable and accrued interest, value</t>
        </is>
      </c>
      <c r="B9" s="4" t="inlineStr">
        <is>
          <t xml:space="preserve"> </t>
        </is>
      </c>
      <c r="D9" s="6" t="n">
        <v>32805</v>
      </c>
      <c r="G9" s="5" t="n">
        <v>600895</v>
      </c>
      <c r="I9" s="5" t="n">
        <v>633700</v>
      </c>
    </row>
    <row r="10">
      <c r="A10" s="4" t="inlineStr">
        <is>
          <t>Common stock issued in exchange for exercise of warrants on a cashless basis, shares</t>
        </is>
      </c>
      <c r="B10" s="4" t="inlineStr">
        <is>
          <t xml:space="preserve"> </t>
        </is>
      </c>
      <c r="D10" s="5" t="n">
        <v>12244897</v>
      </c>
      <c r="E10" s="5" t="n">
        <v>1000000</v>
      </c>
    </row>
    <row r="11">
      <c r="A11" s="4" t="inlineStr">
        <is>
          <t>Common stock issued in exchange for exercise of warrants on a cashless basis, value</t>
        </is>
      </c>
      <c r="B11" s="4" t="inlineStr">
        <is>
          <t xml:space="preserve"> </t>
        </is>
      </c>
      <c r="D11" s="6" t="n">
        <v>12245</v>
      </c>
      <c r="E11" s="6" t="n">
        <v>1000</v>
      </c>
      <c r="G11" s="5" t="n">
        <v>342755</v>
      </c>
      <c r="I11" s="5" t="n">
        <v>356000</v>
      </c>
    </row>
    <row r="12">
      <c r="A12" s="4" t="inlineStr">
        <is>
          <t>Common stock issued in settlement of legal case, shares</t>
        </is>
      </c>
      <c r="D12" s="5" t="n">
        <v>3677889</v>
      </c>
    </row>
    <row r="13">
      <c r="A13" s="4" t="inlineStr">
        <is>
          <t>Common stock issued in settlement of legal case, value</t>
        </is>
      </c>
      <c r="D13" s="6" t="n">
        <v>3678</v>
      </c>
      <c r="G13" s="5" t="n">
        <v>952573</v>
      </c>
      <c r="I13" s="5" t="n">
        <v>956251</v>
      </c>
    </row>
    <row r="14">
      <c r="A14" s="4" t="inlineStr">
        <is>
          <t>Reclassification of derivative liabilities to additional paid in capital</t>
        </is>
      </c>
      <c r="G14" s="5" t="n">
        <v>659160</v>
      </c>
      <c r="I14" s="5" t="n">
        <v>659160</v>
      </c>
    </row>
    <row r="15">
      <c r="A15" s="4" t="inlineStr">
        <is>
          <t>Net Loss</t>
        </is>
      </c>
      <c r="B15" s="4" t="inlineStr">
        <is>
          <t xml:space="preserve"> </t>
        </is>
      </c>
      <c r="C15" s="4" t="inlineStr">
        <is>
          <t xml:space="preserve"> </t>
        </is>
      </c>
      <c r="H15" s="5" t="n">
        <v>-2118302</v>
      </c>
      <c r="I15" s="5" t="n">
        <v>-2118302</v>
      </c>
    </row>
    <row r="16">
      <c r="A16" s="4" t="inlineStr">
        <is>
          <t>Ending Balance, shares at Mar. 31, 2020</t>
        </is>
      </c>
      <c r="B16" s="5" t="n">
        <v>10000000</v>
      </c>
      <c r="C16" s="4" t="inlineStr">
        <is>
          <t xml:space="preserve"> </t>
        </is>
      </c>
      <c r="D16" s="5" t="n">
        <v>126702819</v>
      </c>
      <c r="E16" s="5" t="n">
        <v>1000000</v>
      </c>
    </row>
    <row r="17">
      <c r="A17" s="4" t="inlineStr">
        <is>
          <t>Ending Balance, value at Mar. 31, 2020</t>
        </is>
      </c>
      <c r="B17" s="6" t="n">
        <v>10000</v>
      </c>
      <c r="C17" s="4" t="inlineStr">
        <is>
          <t xml:space="preserve"> </t>
        </is>
      </c>
      <c r="D17" s="6" t="n">
        <v>126702</v>
      </c>
      <c r="E17" s="6" t="n">
        <v>1000</v>
      </c>
      <c r="F17" s="4" t="inlineStr">
        <is>
          <t xml:space="preserve"> </t>
        </is>
      </c>
      <c r="G17" s="5" t="n">
        <v>66029435</v>
      </c>
      <c r="H17" s="5" t="n">
        <v>-76282515</v>
      </c>
      <c r="I17" s="5" t="n">
        <v>-10115378</v>
      </c>
    </row>
    <row r="18">
      <c r="A18" s="4" t="inlineStr">
        <is>
          <t>Beginning Balance, shares at Dec. 31, 2020</t>
        </is>
      </c>
      <c r="B18" s="5" t="n">
        <v>10000000</v>
      </c>
      <c r="C18" s="5" t="n">
        <v>2000000</v>
      </c>
      <c r="D18" s="5" t="n">
        <v>3136774841</v>
      </c>
      <c r="E18" s="5" t="n">
        <v>11892411</v>
      </c>
    </row>
    <row r="19">
      <c r="A19" s="4" t="inlineStr">
        <is>
          <t>Beginning Balance, value at Dec. 31, 2020</t>
        </is>
      </c>
      <c r="B19" s="6" t="n">
        <v>10000</v>
      </c>
      <c r="C19" s="6" t="n">
        <v>2000</v>
      </c>
      <c r="D19" s="6" t="n">
        <v>3136775</v>
      </c>
      <c r="E19" s="6" t="n">
        <v>11892</v>
      </c>
      <c r="F19" s="4" t="inlineStr">
        <is>
          <t xml:space="preserve"> </t>
        </is>
      </c>
      <c r="G19" s="5" t="n">
        <v>77687561</v>
      </c>
      <c r="H19" s="5" t="n">
        <v>-86309595</v>
      </c>
      <c r="I19" s="5" t="n">
        <v>-5461367</v>
      </c>
    </row>
    <row r="20">
      <c r="A20" s="4" t="inlineStr">
        <is>
          <t>Common stock issued for services rendered, shares</t>
        </is>
      </c>
      <c r="B20" s="4" t="inlineStr">
        <is>
          <t xml:space="preserve"> </t>
        </is>
      </c>
      <c r="D20" s="5" t="n">
        <v>1000020</v>
      </c>
      <c r="E20" s="4" t="inlineStr">
        <is>
          <t xml:space="preserve"> </t>
        </is>
      </c>
    </row>
    <row r="21">
      <c r="A21" s="4" t="inlineStr">
        <is>
          <t>Common stock issued for services rendered, value</t>
        </is>
      </c>
      <c r="B21" s="4" t="inlineStr">
        <is>
          <t xml:space="preserve"> </t>
        </is>
      </c>
      <c r="D21" s="6" t="n">
        <v>1000</v>
      </c>
      <c r="E21" s="4" t="inlineStr">
        <is>
          <t xml:space="preserve"> </t>
        </is>
      </c>
      <c r="G21" s="5" t="n">
        <v>9900</v>
      </c>
      <c r="I21" s="5" t="n">
        <v>10900</v>
      </c>
    </row>
    <row r="22">
      <c r="A22" s="4" t="inlineStr">
        <is>
          <t>Common stock issued in settlement of convertible notes payable and accrued interest, shares</t>
        </is>
      </c>
      <c r="B22" s="4" t="inlineStr">
        <is>
          <t xml:space="preserve"> </t>
        </is>
      </c>
      <c r="D22" s="5" t="n">
        <v>621622284</v>
      </c>
      <c r="E22" s="4" t="inlineStr">
        <is>
          <t xml:space="preserve"> </t>
        </is>
      </c>
    </row>
    <row r="23">
      <c r="A23" s="4" t="inlineStr">
        <is>
          <t>Common stock issued in settlement of convertible notes payable and accrued interest, value</t>
        </is>
      </c>
      <c r="B23" s="4" t="inlineStr">
        <is>
          <t xml:space="preserve"> </t>
        </is>
      </c>
      <c r="D23" s="6" t="n">
        <v>621622</v>
      </c>
      <c r="E23" s="4" t="inlineStr">
        <is>
          <t xml:space="preserve"> </t>
        </is>
      </c>
      <c r="G23" s="5" t="n">
        <v>952534</v>
      </c>
      <c r="H23" s="4" t="inlineStr">
        <is>
          <t xml:space="preserve"> </t>
        </is>
      </c>
      <c r="I23" s="5" t="n">
        <v>1574156</v>
      </c>
    </row>
    <row r="24">
      <c r="A24" s="4" t="inlineStr">
        <is>
          <t>Issuance of common stock for setlement of liabilities, shares</t>
        </is>
      </c>
      <c r="B24" s="4" t="inlineStr">
        <is>
          <t xml:space="preserve"> </t>
        </is>
      </c>
      <c r="D24" s="5" t="n">
        <v>3027031</v>
      </c>
      <c r="E24" s="5" t="n">
        <v>-10892411</v>
      </c>
    </row>
    <row r="25">
      <c r="A25" s="4" t="inlineStr">
        <is>
          <t>Issuance of common stock for setlement of liabilities, value</t>
        </is>
      </c>
      <c r="B25" s="4" t="inlineStr">
        <is>
          <t xml:space="preserve"> </t>
        </is>
      </c>
      <c r="D25" s="6" t="n">
        <v>3027</v>
      </c>
      <c r="E25" s="6" t="n">
        <v>-10892</v>
      </c>
      <c r="G25" s="5" t="n">
        <v>16488</v>
      </c>
      <c r="I25" s="5" t="n">
        <v>8623</v>
      </c>
    </row>
    <row r="26">
      <c r="A26" s="4" t="inlineStr">
        <is>
          <t>Common stock issued in exchange for exercise of warrants on a cashless basis, shares</t>
        </is>
      </c>
      <c r="B26" s="4" t="inlineStr">
        <is>
          <t xml:space="preserve"> </t>
        </is>
      </c>
      <c r="D26" s="5" t="n">
        <v>400000000</v>
      </c>
      <c r="E26" s="4" t="inlineStr">
        <is>
          <t xml:space="preserve"> </t>
        </is>
      </c>
    </row>
    <row r="27">
      <c r="A27" s="4" t="inlineStr">
        <is>
          <t>Common stock issued in exchange for exercise of warrants on a cashless basis, value</t>
        </is>
      </c>
      <c r="B27" s="4" t="inlineStr">
        <is>
          <t xml:space="preserve"> </t>
        </is>
      </c>
      <c r="D27" s="6" t="n">
        <v>400000</v>
      </c>
      <c r="E27" s="4" t="inlineStr">
        <is>
          <t xml:space="preserve"> </t>
        </is>
      </c>
      <c r="F27" s="4" t="inlineStr">
        <is>
          <t xml:space="preserve"> </t>
        </is>
      </c>
      <c r="G27" s="5" t="n">
        <v>-400000</v>
      </c>
      <c r="H27" s="4" t="inlineStr">
        <is>
          <t xml:space="preserve"> </t>
        </is>
      </c>
      <c r="I27" s="4" t="inlineStr">
        <is>
          <t xml:space="preserve"> </t>
        </is>
      </c>
    </row>
    <row r="28">
      <c r="A28" s="4" t="inlineStr">
        <is>
          <t>Sale of common stock, shares</t>
        </is>
      </c>
      <c r="B28" s="4" t="inlineStr">
        <is>
          <t xml:space="preserve"> </t>
        </is>
      </c>
      <c r="D28" s="5" t="n">
        <v>575714285</v>
      </c>
      <c r="E28" s="4" t="inlineStr">
        <is>
          <t xml:space="preserve"> </t>
        </is>
      </c>
    </row>
    <row r="29">
      <c r="A29" s="4" t="inlineStr">
        <is>
          <t>Sale of common stock, value</t>
        </is>
      </c>
      <c r="B29" s="4" t="inlineStr">
        <is>
          <t xml:space="preserve"> </t>
        </is>
      </c>
      <c r="D29" s="6" t="n">
        <v>575714</v>
      </c>
      <c r="E29" s="4" t="inlineStr">
        <is>
          <t xml:space="preserve"> </t>
        </is>
      </c>
      <c r="G29" s="5" t="n">
        <v>669286</v>
      </c>
      <c r="H29" s="4" t="inlineStr">
        <is>
          <t xml:space="preserve"> </t>
        </is>
      </c>
      <c r="I29" s="5" t="n">
        <v>1245000</v>
      </c>
    </row>
    <row r="30">
      <c r="A30" s="4" t="inlineStr">
        <is>
          <t>Issuance of common stock for investments, shares</t>
        </is>
      </c>
      <c r="D30" s="5" t="n">
        <v>41935484</v>
      </c>
    </row>
    <row r="31">
      <c r="A31" s="4" t="inlineStr">
        <is>
          <t>Issuance of common stock for investments, value</t>
        </is>
      </c>
      <c r="D31" s="6" t="n">
        <v>41936</v>
      </c>
      <c r="G31" s="5" t="n">
        <v>608065</v>
      </c>
      <c r="I31" s="5" t="n">
        <v>650000</v>
      </c>
    </row>
    <row r="32">
      <c r="A32" s="4" t="inlineStr">
        <is>
          <t>Reclassification of derivative liabilities to additional paid in capital</t>
        </is>
      </c>
      <c r="G32" s="5" t="n">
        <v>4475915</v>
      </c>
      <c r="I32" s="5" t="n">
        <v>447591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657990</v>
      </c>
      <c r="I33" s="5" t="n">
        <v>-3657990</v>
      </c>
    </row>
    <row r="34">
      <c r="A34" s="4" t="inlineStr">
        <is>
          <t>Ending Balance, shares at Mar. 31, 2021</t>
        </is>
      </c>
      <c r="B34" s="5" t="n">
        <v>10000000</v>
      </c>
      <c r="C34" s="5" t="n">
        <v>2000000</v>
      </c>
      <c r="D34" s="5" t="n">
        <v>4780073945</v>
      </c>
      <c r="E34" s="5" t="n">
        <v>1000000</v>
      </c>
    </row>
    <row r="35">
      <c r="A35" s="4" t="inlineStr">
        <is>
          <t>Ending Balance, value at Mar. 31, 2021</t>
        </is>
      </c>
      <c r="B35" s="6" t="n">
        <v>10000</v>
      </c>
      <c r="C35" s="6" t="n">
        <v>2000</v>
      </c>
      <c r="D35" s="6" t="n">
        <v>4780074</v>
      </c>
      <c r="E35" s="6" t="n">
        <v>1000</v>
      </c>
      <c r="F35" s="4" t="inlineStr">
        <is>
          <t xml:space="preserve"> </t>
        </is>
      </c>
      <c r="G35" s="6" t="n">
        <v>84019749</v>
      </c>
      <c r="H35" s="6" t="n">
        <v>-89967585</v>
      </c>
      <c r="I35" s="6" t="n">
        <v>-1154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657990</v>
      </c>
      <c r="C4" s="6" t="n">
        <v>-2118302</v>
      </c>
    </row>
    <row r="5">
      <c r="A5" s="3" t="inlineStr">
        <is>
          <t>Adjustments to reconcile net loss to net cash used in operating activities:</t>
        </is>
      </c>
    </row>
    <row r="6">
      <c r="A6" s="4" t="inlineStr">
        <is>
          <t>Amortization of debt discount</t>
        </is>
      </c>
      <c r="B6" s="5" t="n">
        <v>311710</v>
      </c>
      <c r="C6" s="5" t="n">
        <v>436593</v>
      </c>
    </row>
    <row r="7">
      <c r="A7" s="4" t="inlineStr">
        <is>
          <t>Depreciation and amortization</t>
        </is>
      </c>
      <c r="B7" s="5" t="n">
        <v>1391</v>
      </c>
      <c r="C7" s="5" t="n">
        <v>1746</v>
      </c>
    </row>
    <row r="8">
      <c r="A8" s="4" t="inlineStr">
        <is>
          <t>Impairment Loss on equity method investee</t>
        </is>
      </c>
      <c r="B8" s="5" t="n">
        <v>0</v>
      </c>
      <c r="C8" s="5" t="n">
        <v>268002</v>
      </c>
    </row>
    <row r="9">
      <c r="A9" s="4" t="inlineStr">
        <is>
          <t>Impairment loss on equity investment</t>
        </is>
      </c>
      <c r="B9" s="5" t="n">
        <v>0</v>
      </c>
      <c r="C9" s="5" t="n">
        <v>126845</v>
      </c>
    </row>
    <row r="10">
      <c r="A10" s="4" t="inlineStr">
        <is>
          <t>Loss on change in fair value of derivative liability</t>
        </is>
      </c>
      <c r="B10" s="5" t="n">
        <v>2326018</v>
      </c>
      <c r="C10" s="5" t="n">
        <v>430692</v>
      </c>
    </row>
    <row r="11">
      <c r="A11" s="4" t="inlineStr">
        <is>
          <t>Interest expense recognized for the excess of fair value of derivative liability over net book value of notes payable at issuance</t>
        </is>
      </c>
      <c r="B11" s="5" t="n">
        <v>694755</v>
      </c>
      <c r="C11" s="5" t="n">
        <v>206094</v>
      </c>
    </row>
    <row r="12">
      <c r="A12" s="4" t="inlineStr">
        <is>
          <t>Loss on share inducement and settlement of warrant liability</t>
        </is>
      </c>
      <c r="B12" s="5" t="n">
        <v>0</v>
      </c>
      <c r="C12" s="5" t="n">
        <v>138885</v>
      </c>
    </row>
    <row r="13">
      <c r="A13" s="4" t="inlineStr">
        <is>
          <t>Stock-based compensation</t>
        </is>
      </c>
      <c r="B13" s="5" t="n">
        <v>10900</v>
      </c>
      <c r="C13" s="5" t="n">
        <v>6000</v>
      </c>
    </row>
    <row r="14">
      <c r="A14" s="4" t="inlineStr">
        <is>
          <t>Unrealized (Gain) Loss on trading securities</t>
        </is>
      </c>
      <c r="B14" s="5" t="n">
        <v>-620134</v>
      </c>
      <c r="C14" s="5" t="n">
        <v>13946</v>
      </c>
    </row>
    <row r="15">
      <c r="A15" s="4" t="inlineStr">
        <is>
          <t>Loss on settlement of liabilities</t>
        </is>
      </c>
      <c r="B15" s="5" t="n">
        <v>71647</v>
      </c>
      <c r="C15" s="5" t="n">
        <v>0</v>
      </c>
    </row>
    <row r="16">
      <c r="A16" s="3" t="inlineStr">
        <is>
          <t>Changes in operating assets and liabilities:</t>
        </is>
      </c>
    </row>
    <row r="17">
      <c r="A17" s="4" t="inlineStr">
        <is>
          <t>Accounts receivable</t>
        </is>
      </c>
      <c r="B17" s="5" t="n">
        <v>1833</v>
      </c>
      <c r="C17" s="5" t="n">
        <v>5443</v>
      </c>
    </row>
    <row r="18">
      <c r="A18" s="4" t="inlineStr">
        <is>
          <t>Inventories</t>
        </is>
      </c>
      <c r="B18" s="5" t="n">
        <v>12212</v>
      </c>
      <c r="C18" s="5" t="n">
        <v>12787</v>
      </c>
    </row>
    <row r="19">
      <c r="A19" s="4" t="inlineStr">
        <is>
          <t>Prepaid expenses and other current assets</t>
        </is>
      </c>
      <c r="B19" s="5" t="n">
        <v>-29816</v>
      </c>
      <c r="C19" s="5" t="n">
        <v>-34329</v>
      </c>
    </row>
    <row r="20">
      <c r="A20" s="4" t="inlineStr">
        <is>
          <t>Accounts payable</t>
        </is>
      </c>
      <c r="B20" s="5" t="n">
        <v>74178</v>
      </c>
      <c r="C20" s="5" t="n">
        <v>-78764</v>
      </c>
    </row>
    <row r="21">
      <c r="A21" s="4" t="inlineStr">
        <is>
          <t>Accrued expenses and other current liabilities</t>
        </is>
      </c>
      <c r="B21" s="5" t="n">
        <v>-159063</v>
      </c>
      <c r="C21" s="5" t="n">
        <v>-12881</v>
      </c>
    </row>
    <row r="22">
      <c r="A22" s="4" t="inlineStr">
        <is>
          <t>Right-of-use assets</t>
        </is>
      </c>
      <c r="B22" s="5" t="n">
        <v>3880</v>
      </c>
      <c r="C22" s="5" t="n">
        <v>3399</v>
      </c>
    </row>
    <row r="23">
      <c r="A23" s="4" t="inlineStr">
        <is>
          <t>Right-of-use liabilities</t>
        </is>
      </c>
      <c r="B23" s="5" t="n">
        <v>-3880</v>
      </c>
      <c r="C23" s="5" t="n">
        <v>-3399</v>
      </c>
    </row>
    <row r="24">
      <c r="A24" s="4" t="inlineStr">
        <is>
          <t>Accrued compensation</t>
        </is>
      </c>
      <c r="B24" s="5" t="n">
        <v>0</v>
      </c>
      <c r="C24" s="5" t="n">
        <v>0</v>
      </c>
    </row>
    <row r="25">
      <c r="A25" s="4" t="inlineStr">
        <is>
          <t>Net cash provided by (used in) operating activities</t>
        </is>
      </c>
      <c r="B25" s="5" t="n">
        <v>-962359</v>
      </c>
      <c r="C25" s="5" t="n">
        <v>-597243</v>
      </c>
    </row>
    <row r="26">
      <c r="A26" s="3" t="inlineStr">
        <is>
          <t>CASH FLOWS FROM INVESTING ACTIVITIES:</t>
        </is>
      </c>
    </row>
    <row r="27">
      <c r="A27" s="4" t="inlineStr">
        <is>
          <t>Purchase of property and equipment</t>
        </is>
      </c>
      <c r="B27" s="5" t="n">
        <v>-2031</v>
      </c>
      <c r="C27" s="5" t="n">
        <v>-1271</v>
      </c>
    </row>
    <row r="28">
      <c r="A28" s="4" t="inlineStr">
        <is>
          <t>Net cash provided by (used in) investing activities</t>
        </is>
      </c>
      <c r="B28" s="5" t="n">
        <v>-2031</v>
      </c>
      <c r="C28" s="5" t="n">
        <v>-1271</v>
      </c>
    </row>
    <row r="29">
      <c r="A29" s="3" t="inlineStr">
        <is>
          <t>CASH FLOWS FROM FINANCING ACTIVITIES:</t>
        </is>
      </c>
    </row>
    <row r="30">
      <c r="A30" s="4" t="inlineStr">
        <is>
          <t>Proceeds from issuance of notes payable</t>
        </is>
      </c>
      <c r="B30" s="5" t="n">
        <v>535000</v>
      </c>
      <c r="C30" s="5" t="n">
        <v>442000</v>
      </c>
    </row>
    <row r="31">
      <c r="A31" s="4" t="inlineStr">
        <is>
          <t>Repayments of notes payable</t>
        </is>
      </c>
      <c r="B31" s="5" t="n">
        <v>-230130</v>
      </c>
      <c r="C31" s="5" t="n">
        <v>0</v>
      </c>
    </row>
    <row r="32">
      <c r="A32" s="4" t="inlineStr">
        <is>
          <t>Repayments to related parties</t>
        </is>
      </c>
      <c r="B32" s="5" t="n">
        <v>-20000</v>
      </c>
      <c r="C32" s="5" t="n">
        <v>0</v>
      </c>
    </row>
    <row r="33">
      <c r="A33" s="4" t="inlineStr">
        <is>
          <t>Proceeds from sale of common stock</t>
        </is>
      </c>
      <c r="B33" s="5" t="n">
        <v>1245000</v>
      </c>
      <c r="C33" s="5" t="n">
        <v>0</v>
      </c>
    </row>
    <row r="34">
      <c r="A34" s="4" t="inlineStr">
        <is>
          <t>Net cash provided by (used in) financing activities</t>
        </is>
      </c>
      <c r="B34" s="5" t="n">
        <v>1529870</v>
      </c>
      <c r="C34" s="5" t="n">
        <v>442000</v>
      </c>
    </row>
    <row r="35">
      <c r="A35" s="4" t="inlineStr">
        <is>
          <t>Net increase (decrease) in cash</t>
        </is>
      </c>
      <c r="B35" s="5" t="n">
        <v>565480</v>
      </c>
      <c r="C35" s="5" t="n">
        <v>-156514</v>
      </c>
    </row>
    <row r="36">
      <c r="A36" s="4" t="inlineStr">
        <is>
          <t>Cash at beginning of period</t>
        </is>
      </c>
      <c r="B36" s="5" t="n">
        <v>74503</v>
      </c>
      <c r="C36" s="5" t="n">
        <v>211765</v>
      </c>
    </row>
    <row r="37">
      <c r="A37" s="4" t="inlineStr">
        <is>
          <t>Cash at end of period</t>
        </is>
      </c>
      <c r="B37" s="5" t="n">
        <v>639983</v>
      </c>
      <c r="C37" s="5" t="n">
        <v>55251</v>
      </c>
    </row>
    <row r="38">
      <c r="A38" s="3" t="inlineStr">
        <is>
          <t>Supplemental disclosure of cash flow information:</t>
        </is>
      </c>
    </row>
    <row r="39">
      <c r="A39" s="4" t="inlineStr">
        <is>
          <t>Cash paid for interest</t>
        </is>
      </c>
      <c r="B39" s="5" t="n">
        <v>0</v>
      </c>
      <c r="C39" s="5" t="n">
        <v>0</v>
      </c>
    </row>
    <row r="40">
      <c r="A40" s="4" t="inlineStr">
        <is>
          <t>Cash paid for taxes</t>
        </is>
      </c>
      <c r="B40" s="5" t="n">
        <v>0</v>
      </c>
      <c r="C40" s="5" t="n">
        <v>0</v>
      </c>
    </row>
    <row r="41">
      <c r="A41" s="3" t="inlineStr">
        <is>
          <t>Non cash transactions:</t>
        </is>
      </c>
    </row>
    <row r="42">
      <c r="A42" s="4" t="inlineStr">
        <is>
          <t>Common stock issued in settlement of convertible notes payable</t>
        </is>
      </c>
      <c r="B42" s="5" t="n">
        <v>1574156</v>
      </c>
      <c r="C42" s="5" t="n">
        <v>633700</v>
      </c>
    </row>
    <row r="43">
      <c r="A43" s="4" t="inlineStr">
        <is>
          <t>Reclassification of derivative liabilities to additional paid-in capital</t>
        </is>
      </c>
      <c r="B43" s="5" t="n">
        <v>4475915</v>
      </c>
      <c r="C43" s="5" t="n">
        <v>659160</v>
      </c>
    </row>
    <row r="44">
      <c r="A44" s="4" t="inlineStr">
        <is>
          <t>Common stock issued for investment</t>
        </is>
      </c>
      <c r="B44" s="5" t="n">
        <v>650000</v>
      </c>
      <c r="C44" s="5" t="n">
        <v>0</v>
      </c>
    </row>
    <row r="45">
      <c r="A45" s="4" t="inlineStr">
        <is>
          <t>Common stock issued to settle liabilities</t>
        </is>
      </c>
      <c r="B45" s="5" t="n">
        <v>8622</v>
      </c>
      <c r="C45" s="5" t="n">
        <v>0</v>
      </c>
    </row>
    <row r="46">
      <c r="A46" s="4" t="inlineStr">
        <is>
          <t>Common shares issued in settlement of legal case</t>
        </is>
      </c>
      <c r="B46" s="6" t="n">
        <v>0</v>
      </c>
      <c r="C46" s="6" t="n">
        <v>9562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Basis of Presentation</t>
        </is>
      </c>
      <c r="B4" s="4" t="inlineStr">
        <is>
          <t>NOTE 1 – NATURE OF OPERATIONS AND BASIS
OF PRESENTATION Marijuana Company
of America, Inc. (the “Company”) was incorporated under the laws of the State of Utah in October 1985 under the name Mormon
Mint, Inc. The corporation was originally organized to manufacture and market commemorative medallions related to the Church of Jesus
Christ of Latter Day Saints. On January 5, 1999, Bekam Investments, Ltd. acquired 100%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for the purpose of exploration and development of commercially viable mining properties. From 2009 to 2014, the Company
operated primarily in the mining exploration business. In 2015, the
Company changed its business model to a marketing and distribution company for medical marijuana, and changed its name to Marijuana Company
of America, Inc. At the time of the transition in 2015, there were no remaining assets, liabilities or operating activities of the mining
business. On September
21, 2015, the Company formed H Smart, Inc. in the State of Delaware as a wholly-owned subsidiary of the Company for the purpose of operating
the hempSMART™ brand. On February
1, 2016, the Company formed MCOA CA, Inc. in the State of California as a wholly-owned subsidiary of the Company to facilitate mergers,
acquisitions and the offering of investments or loans to the Company. On
May 3, 2017, the Company formed Hempsmart Limited in the United Kingdom as a wholly-owned subsidiary of the Company for the purpose of
future expansion into the European market. The
condensed consolidated financial statements include the accounts of the Company and its wholly-owned subsidiaries, H Smart, Inc., Hempsmart
Limited and MCOA CA, Inc. All significant intercompany balances and transactions have been eliminated in consolidation. The condensed consolidated balance sheet as of December
31, 2020 has been derived from audited financial statements [set forth in the Company’s Annual Report on Form 10-K filed with the
U.S. Securities and Exchange Commission (“SEC”) on April 14, 2021 (the “Annual Report”)]. Operating results for the three months ended March
31, 2021 are not necessarily indicative of results that may be expected for the year ending December 31, 2021. These condensed consolidated
financial statements should be read in conjunction with the audited financial statements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Liquidity Plans</t>
        </is>
      </c>
      <c r="B4" s="4" t="inlineStr">
        <is>
          <t>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for the three months ended March 31,
2021, the Company incurred net losses from operations of $ and used cash in operations
of $962,359. These factors among others may indicate that the Company will be unable to continue as a going concern for a reasonable period
of time. The Company's
primary source of operating funds for the three months ended March 31, 2021 has been from revenue generated from the proceeds related
to the issuance of common stock, convertible and other debt. The Company has experienced net losses from operations since inception, but
expects these conditions to improve in 2021 and beyond as it continues to develop its direct sales and marketing programs .
The Company has stockholders' deficiencies at March 31, 2021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re can be no assurance that the Company will be successful in developing profitable operations or that it will
be able to obtain financing on favorable terms, if at all. The accompanying statements do not include any adjustments that might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ccounting Standards Updates
(“ASU”) 2014-09 “Revenue from Contracts with Customers,” to supersede previous revenue recognition guidance under
current GAAP. Revenue is now recognized in accordance with FASB Accounting Standards Codification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FASB ASC Topic 606 for its
reporting period as of the year ended December 31, 2017, which made its implementation of FASB ASC Topic 606 effective in the first quarter
of 2018. The Company decided to implement the modified retrospective transition method to implement FASB ASC Topic 606, with no restatement
of the comparative periods presented. Using this transition method, the Company applied the new standards to all new contracts initiated
on or after the effective date. The Company also decided to apply this method to any incomplete contracts that it determines are subject
to FASB ASC Topic 606 prospectively. For the quarter ended March 31, 2021, there were no incomplete contracts. As more fully discussed
below, the Company is of the opinion that none of its contracts for services or products contain significant financing components that
require revenue adjustment under FASB ASC Topic 606. Contracts included in its application of FASB ASC
Topic 606, for the quarter ended March 31, 2021, consisted solely of sales of the Company’s hempSMART™ products made by its
sales associates and by the Company directly through its website. Regarding its offered financial accounting, bookkeeping and/or real
property management consulting services, to date no contracts have been entered into, and thus no reportable revenues have resulted for
the fiscal years ended 2020 and, 2019, or for the quarter ended March 31, 2021. In accordance with FASB ASC Topic 606, Revenue Recognition,
the Company is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t incurs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FASB ASC 606 did not include any judgments or changes to judgments that affected the Company’s
reporting of revenues, since its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FASB ASC
Topic 606. Consulting Services The Company also offers
professional services for financial accounting, bookkeeping or real property management consulting services based on consulting agreements.
As of the date of this filing, the Company has not entered into any contracts for any financial accounting, bookkeeping and/or real property
management consulting services that have generated reportable revenues for the years ended 2020 and 2019 or
for the quarter ended March 31, 2021. The Company intends and expects these arrangements to be entered into on an hourly fixed fee basis. For hourly based fixed fee service contracts, the
Company intends to utilize and rely upon the proportional performance method, which recognizes revenue as services are performed. Under
this method, in order to determine the amount of revenue to be recognized, the Company will calculate the amount of completed work in
comparison to the total services to be provided under the arrangement or deliverable. The Company only recognizes revenues as the Company
incurs and charges billable hours. Because the Company’s hourly fees for services are fixed and determinable and are only earned
and recognized as revenue upon actual performance, the Company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 The Company determined that upon adoption of ASC 606
there were no adjustments converting from ASC 605 to ASC 606 because product sales revenue is recognized upon customer order, payment
and shipment, which occurs concurrently, and its consulting services are fixed and determinable and are only earned and recognized as
revenue upon actual performanc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21 and December 31, 2020, allowance
for doubtful accounts was $0 and $0, respectively.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5 years. Investments The Company
follows ASC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March 31, 2021 and
December 31, 2020.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69,868 and $26,277
as advertising costs for the three months ended March 31, 2021 and 2020, respectively.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1, and 2020, the Company has not recorded any unrecognized tax benefits.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material principal operating segment, hempSMART.
For the Three Months Ended March 31,
2021 2020
Revenues $ 34,930 $ 81,819
Cost of Sales 25,180 34,205
Gross profit 9,750 47,614
Operating Expenses
Depreciation expense 1,391 1,746
Payroll and related 53,947 18,749
Selling and Marketing expenses 107,549 101,897
General and administrative expenses 55,801 67,949
Total Expenses 218,688 190,341
Net Loss from Operations $ (208,938 ) $ (142,727 )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its facility lease. Consistent
with ASC 842-20-50-4, for the Company's quarterly financial statements for the period ended March 31, 2021 ,
the Company calculated its total lease cost based solely on its monthly rent obligation. The Company had no cash flows arising from its
lease, no finance lease cost, short term lease cost, or variable lease costs. The Company’s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COVID-19 – Going Concern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he COVID-19 pandemic made our hempSMART products, which are considered
a supplement, not as attractive to clients struggling to survive financially with less disposable income. Additionally, our staff were
unable to work from our office. This created a less efficient environment for the sales team and our ability to fulfill or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28:36Z</dcterms:created>
  <dcterms:modified xmlns:dcterms="http://purl.org/dc/terms/" xmlns:xsi="http://www.w3.org/2001/XMLSchema-instance" xsi:type="dcterms:W3CDTF">2021-05-19T17:28:36Z</dcterms:modified>
</cp:coreProperties>
</file>